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and Accounts Receivable"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terim Pension and Other Postr"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ncentration of Credit Risk" sheetId="18" state="visible" r:id="rId18"/>
    <sheet xmlns:r="http://schemas.openxmlformats.org/officeDocument/2006/relationships" name="Winter Storm Uri" sheetId="19" state="visible" r:id="rId19"/>
    <sheet xmlns:r="http://schemas.openxmlformats.org/officeDocument/2006/relationships" name="Unaudited Financial Informati_2" sheetId="20" state="visible" r:id="rId20"/>
    <sheet xmlns:r="http://schemas.openxmlformats.org/officeDocument/2006/relationships" name="Unaudited Financial Informati_3" sheetId="21" state="visible" r:id="rId21"/>
    <sheet xmlns:r="http://schemas.openxmlformats.org/officeDocument/2006/relationships" name="Segment Information (Table)" sheetId="22" state="visible" r:id="rId22"/>
    <sheet xmlns:r="http://schemas.openxmlformats.org/officeDocument/2006/relationships" name="Earnings Per Share (Table)" sheetId="23" state="visible" r:id="rId23"/>
    <sheet xmlns:r="http://schemas.openxmlformats.org/officeDocument/2006/relationships" name="Revenue and Accounts Receivab_2" sheetId="24" state="visible" r:id="rId24"/>
    <sheet xmlns:r="http://schemas.openxmlformats.org/officeDocument/2006/relationships" name="Debt (Table)" sheetId="25" state="visible" r:id="rId25"/>
    <sheet xmlns:r="http://schemas.openxmlformats.org/officeDocument/2006/relationships" name="Shareholders' Equity (Table)" sheetId="26" state="visible" r:id="rId26"/>
    <sheet xmlns:r="http://schemas.openxmlformats.org/officeDocument/2006/relationships" name="Interim Pension and Other Pos_2" sheetId="27" state="visible" r:id="rId27"/>
    <sheet xmlns:r="http://schemas.openxmlformats.org/officeDocument/2006/relationships" name="Financial Instruments (Table)" sheetId="28" state="visible" r:id="rId28"/>
    <sheet xmlns:r="http://schemas.openxmlformats.org/officeDocument/2006/relationships" name="Fair Value Measurements (Table)" sheetId="29" state="visible" r:id="rId29"/>
    <sheet xmlns:r="http://schemas.openxmlformats.org/officeDocument/2006/relationships" name="Nature of Business (Details)" sheetId="30" state="visible" r:id="rId30"/>
    <sheet xmlns:r="http://schemas.openxmlformats.org/officeDocument/2006/relationships" name="Unaudited Financial Informati_4" sheetId="31" state="visible" r:id="rId31"/>
    <sheet xmlns:r="http://schemas.openxmlformats.org/officeDocument/2006/relationships" name="Segment Information (Details)" sheetId="32" state="visible" r:id="rId32"/>
    <sheet xmlns:r="http://schemas.openxmlformats.org/officeDocument/2006/relationships" name="Earnings Per Share (Details)" sheetId="33" state="visible" r:id="rId33"/>
    <sheet xmlns:r="http://schemas.openxmlformats.org/officeDocument/2006/relationships" name="Revenue and Accounts Receivab_3" sheetId="34" state="visible" r:id="rId34"/>
    <sheet xmlns:r="http://schemas.openxmlformats.org/officeDocument/2006/relationships" name="Revenue and Accounts Receivab_4" sheetId="35" state="visible" r:id="rId35"/>
    <sheet xmlns:r="http://schemas.openxmlformats.org/officeDocument/2006/relationships" name="Debt - Schedule of Long-term De" sheetId="36" state="visible" r:id="rId36"/>
    <sheet xmlns:r="http://schemas.openxmlformats.org/officeDocument/2006/relationships" name="Debt - Narrative (Details)" sheetId="37" state="visible" r:id="rId37"/>
    <sheet xmlns:r="http://schemas.openxmlformats.org/officeDocument/2006/relationships" name="Shareholders' Equity - Componen" sheetId="38" state="visible" r:id="rId38"/>
    <sheet xmlns:r="http://schemas.openxmlformats.org/officeDocument/2006/relationships" name="Shareholders' Equity - Narrativ" sheetId="39" state="visible" r:id="rId39"/>
    <sheet xmlns:r="http://schemas.openxmlformats.org/officeDocument/2006/relationships" name="Shareholders' Equity - Schedule" sheetId="40" state="visible" r:id="rId40"/>
    <sheet xmlns:r="http://schemas.openxmlformats.org/officeDocument/2006/relationships" name="Interim Pension and Other Pos_3" sheetId="41" state="visible" r:id="rId41"/>
    <sheet xmlns:r="http://schemas.openxmlformats.org/officeDocument/2006/relationships" name="Commitments and Contingencies (" sheetId="42" state="visible" r:id="rId42"/>
    <sheet xmlns:r="http://schemas.openxmlformats.org/officeDocument/2006/relationships" name="Financial Instruments - Narrati" sheetId="43" state="visible" r:id="rId43"/>
    <sheet xmlns:r="http://schemas.openxmlformats.org/officeDocument/2006/relationships" name="Financial Instruments - Forward"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inancial Instruments - Sched_3"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ch_2" sheetId="50" state="visible" r:id="rId50"/>
    <sheet xmlns:r="http://schemas.openxmlformats.org/officeDocument/2006/relationships" name="Winter Storm Uri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Page - shares</t>
        </is>
      </c>
      <c r="B1" s="2" t="inlineStr">
        <is>
          <t>6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0042</t>
        </is>
      </c>
    </row>
    <row r="9">
      <c r="A9" s="4" t="inlineStr">
        <is>
          <t>Entity Registrant Name</t>
        </is>
      </c>
      <c r="B9" s="4" t="inlineStr">
        <is>
          <t>Atmos Energy Corp</t>
        </is>
      </c>
    </row>
    <row r="10">
      <c r="A10" s="4" t="inlineStr">
        <is>
          <t>Entity Incorporation, State or Country Code</t>
        </is>
      </c>
      <c r="B10" s="4" t="inlineStr">
        <is>
          <t>TX</t>
        </is>
      </c>
    </row>
    <row r="11">
      <c r="A11" s="4" t="inlineStr">
        <is>
          <t>Entity Tax Identification Number</t>
        </is>
      </c>
      <c r="B11" s="4" t="inlineStr">
        <is>
          <t>75-1743247</t>
        </is>
      </c>
    </row>
    <row r="12">
      <c r="A12" s="4" t="inlineStr">
        <is>
          <t>Entity Address, Address Line One</t>
        </is>
      </c>
      <c r="B12" s="4" t="inlineStr">
        <is>
          <t>1800 Three Lincoln Centre</t>
        </is>
      </c>
    </row>
    <row r="13">
      <c r="A13" s="4" t="inlineStr">
        <is>
          <t>Entity Address, Address Line Two</t>
        </is>
      </c>
      <c r="B13" s="4" t="inlineStr">
        <is>
          <t>5430 LBJ Freeway</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934-9227</t>
        </is>
      </c>
    </row>
    <row r="19">
      <c r="A19" s="4" t="inlineStr">
        <is>
          <t>Title of 12(b) Security</t>
        </is>
      </c>
      <c r="B19" s="4" t="inlineStr">
        <is>
          <t>Common stock</t>
        </is>
      </c>
    </row>
    <row r="20">
      <c r="A20" s="4" t="inlineStr">
        <is>
          <t>Trading Symbol</t>
        </is>
      </c>
      <c r="B20" s="4" t="inlineStr">
        <is>
          <t>AT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30671944</v>
      </c>
    </row>
    <row r="29">
      <c r="A29" s="4" t="inlineStr">
        <is>
          <t>Entity Central Index Key</t>
        </is>
      </c>
      <c r="B29" s="4" t="inlineStr">
        <is>
          <t>0000731802</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unaudited condensed consolidated financial statements, when the impact is dilutive. Basic and diluted earnings per share for the three and six months ended March 31, 2021 and 2020 are calculated as follows: Three Months Ended March 31 Six Months Ended March 31 2021 2020 2021 2020 (In thousands, except per share amounts) Basic Earnings Per Share Net income $ 296,754 $ 239,646 $ 514,432 $ 418,319 Less: Income allocated to participating securities 199 178 350 314 Income available to common shareholders $ 296,555 $ 239,468 $ 514,082 $ 418,005 Basic weighted average shares outstanding 129,161 122,916 128,098 122,015 Net income per share — Basic $ 2.30 $ 1.95 $ 4.01 $ 3.43 Diluted Earnings Per Share Income available to common shareholders $ 296,555 $ 239,468 $ 514,082 $ 418,005 Effect of dilutive shares — — — — Income available to common shareholders $ 296,555 $ 239,468 $ 514,082 $ 418,005 Basic weighted average shares outstanding 129,161 122,916 128,098 122,015 Dilutive shares 3 81 2 164 Diluted weighted average shares outstanding 129,164 122,997 128,100 122,179 Net income per share - Diluted $ 2.30 $ 1.95 $ 4.01 $ 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Mar. 31, 2021</t>
        </is>
      </c>
    </row>
    <row r="3">
      <c r="A3" s="3" t="inlineStr">
        <is>
          <t>Revenue from Contract with Customer [Abstract]</t>
        </is>
      </c>
    </row>
    <row r="4">
      <c r="A4" s="4" t="inlineStr">
        <is>
          <t>Revenue and Accounts Receivable</t>
        </is>
      </c>
      <c r="B4" s="4" t="inlineStr">
        <is>
          <t xml:space="preserve">Revenue and Accounts Receivable Revenue Our revenue recognition policy is fully described in Note 2 to the consolidated financial statements in our Annual Report on Form 10-K for the fiscal year ended September 30, 2020. The following tables disaggregate our revenue from contracts with customers by customer type and segment and provide a reconciliation to total operating revenues, including intersegment revenues, for the three and six months ended March 31, 2021 and 2020. Three Months Ended March 31, 2021 Three Months Ended March 31, 2020 Distribution Pipeline and Storage Distribution Pipeline and Storage (In thousands) Gas sales revenues: Residential $ 893,720 $ — $ 596,315 $ — Commercial 326,182 — 230,779 — Industrial 31,066 — 25,628 — Public authority and other 20,227 — 14,662 — Total gas sales revenues 1,271,195 — 867,384 — Transportation revenues 30,973 151,565 28,504 154,748 Miscellaneous revenues 3,325 3,878 6,986 1,335 Revenues from contracts with customers 1,305,493 155,443 902,874 156,083 Alternative revenue program revenues (1) (23,313) (1,275) 29,638 (9,846) Other revenues 494 — 493 — Total operating revenues $ 1,282,674 $ 154,168 $ 933,005 $ 146,237 Six Months Ended March 31, 2021 Six Months Ended March 31, 2020 Distribution Pipeline and Storage Distribution Pipeline and Storage (In thousands) Gas sales revenues: Residential $ 1,485,554 $ — $ 1,148,391 $ — Commercial 535,129 — 442,093 — Industrial 55,774 — 50,553 — Public authority and other 33,289 — 27,684 — Total gas sales revenues 2,109,746 — 1,668,721 — Transportation revenues 58,740 316,326 55,144 306,758 Miscellaneous revenues 5,721 9,026 13,772 6,490 Revenues from contracts with customers 2,174,207 325,352 1,737,637 313,248 Alternative revenue program revenues (1) (15,872) (11,471) 22,887 (18,835) Other revenues 989 — 985 — Total operating revenues $ 2,159,324 $ 313,881 $ 1,761,509 $ 294,413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gulatorily determined revenue benchmark. Accounts receivable and allowance for uncollectible accounts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The receivable balances are short term and generally do not extend beyond one month. To minimize credit risk, we assess the credit worthiness of new customers, require deposits where necessary, assess late fees, pursue collection activities and disconnect service for nonpayment. After disconnection, accounts are written off when deemed uncollectible. As described in Note 2 to the unaudited condensed consolidated financial statements, on October 1, 2020, we adopted new accounting guidance which requires credit losses on our accounts receivable to be measured using an expected credit loss model over the entire contractual term from the date of initial recognition. At each reporting period, we assess the allowance for uncollectible accounts based on historical experience, current conditions and consideration of expected future conditions. Circumstances which could affect our estimates include, but are not limited to, customer credit issues, the level of natural gas prices, customer deposits and general economic conditions. Due to the COVID-19 pandemic, in March 2020 we temporarily suspended disconnecting customers for nonpayment and stopped charging late fees. We are actively working with our customers experiencing financial hardship to offer flexible payment options and directing them to aid agencies for financial assistance. Our allowance for uncollectible accounts reflects the expected impact on our customers’ ability to pay when we resume disconnection activity. Rollforwards of our allowance for uncollectible accounts for the three and six months ended March 31, 2021 are presented in the table below. The allowance excludes the gas cost portion of customers’ bills for approximately 78 percent of our customers as we have the ability to collect these gas costs through our gas cost recovery mechanisms in most of our jurisdictions. Three Months Ended March 31, 2021 (In thousands) Beginning balance, December 31, 2020 $ 35,089 Current period provisions 11,532 Write-offs charged against allowance (2,381) Recoveries of amounts previously written off 440 Ending balance, March 31, 2021 $ 44,680 Six Months Ended March 31, 2021 (In thousands) Beginning balance, September 30, 2020 $ 29,949 Current period provisions 18,469 Write-offs charged against allowance (4,669) Recoveries of amounts previously written off 931 Ending balance, March 31, 2021 $ 44,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DebtThe nature and terms of our debt instruments and credit facilities are described in detail in Note 7 to the consolidated financial statements in our Annual Report on Form 10-K for the fiscal year ended September 30, 2020. Other than as described below, there were no material changes in the terms of our debt instruments during the six months ended March 31, 2021. Long-term debt at March 31, 2021 and September 30, 2020 consisted of the following: March 31, 2021 September 30, 2020 (In thousands) Unsecured 0.625% Senior Notes, due 2023 $ 1,100,000 $ — Unsecured 3.00% Senior Notes, due 2027 500,000 500,000 Unsecured 2.625% Senior Notes, due 2029 300,000 300,000 Unsecured 1.50% Senior Notes, due 2031 6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500,000 Floating-rate term loan, due April 2022 200,000 200,000 Floating-rate Senior Notes, due 2023 1,100,000 — Medium-term note Series A, 1995-1, 6.67%, due 2025 10,000 10,000 Unsecured 6.75% Debentures, due 2028 150,000 150,000 Finance lease obligations 8,612 8,631 Total long-term debt 7,368,612 4,568,631 Less: Original issue discount on unsecured senior notes and debentures 3,030 583 Debt issuance cost 49,001 36,104 Current maturities 177 165 $ 7,316,404 $ 4,531,779 On March 9, 2021, we completed a public offering of $1.1 billion of 0.625% senior notes due 2023, with an effective interest rate of 0.834%, after giving effect to the offering costs, and $1.1 billion floating rate senior notes due 2023 that bear interest at a rate equal to the the Three-Month LIBOR rate plus 0.38%. The net proceeds from the offering, after the underwriting discount and offering expenses of $2.2 billion, were used for the payment of unplanned natural gas costs incurred during Winter Storm Uri. See Note 8 to the unaudited condensed consolidated financial statements for further information. The notes are subject to optional redemption at any time on or after September 9, 2021 at a price equal to 100 percent of the principal amount of the notes being redeemed, plus any accrued and unpaid interest thereon, if any, to, but excluding, the redemption date. On October 1, 2020, we completed a public offering of $600 million of 1.50% senior notes due 2031, with an effective interest rate of 1.71%, after giving effect to the offering costs and settlement of our interest rate swaps. The net proceeds from the offering, after the underwriting discount and offering expenses, of $592.3 million, were used for general corporate purposes, including the repayment of working capital borrowings pursuant to our commercial paper program and the related settlement of our interest rate swaps. Short-term debt We utilize short-term debt to provide cost-effective, short-term financing until it can be replaced with a balance of long-term debt and equity financing that achieves the Company’s desired capital structure with an equity-to-total-capitalization ratio between 50% and 60%, inclusive of long-term and short-term debt. Our short-term borrowing requirements are driven primarily by construction work in progress and the seasonal nature of the natural gas business. Our short-term borrowing requirements are satisfied through a combination of a $1.5 billion commercial paper program and four committed revolving credit facilities with third-party lenders that provide $2.5 billion of total working capital funding. The primary source of our funding is our commercial paper program, which is supported by a five-year unsecured $1.5 billion credit facility that was replaced on March 31, 2021, with a new five-year unsecured $1.5 billion credit facility that expires on March 31, 2026. The new facility bears interest at a base rate or at a LIBOR-based rate for the applicable interest period, plus a margin ranging from zero percent to 0.25 percent for base rate advances or a margin ranging from 0.75 percent to 1.25 percent for LIBOR-based advances, based on the Company’s credit ratings. Additionally, the facility contains a $250 million accordion feature, which provides the opportunity to increase the total committed loan to $1.75 billion. At March 31, 2021 and September 30, 2020, there were no amounts outstanding under our commercial paper program. We had a $600 million 364-day unsecured revolving credit facility, which was replaced on March 31, 2021, with a new $900 million three-year unsecured revolving credit facility. This new facility will be used primarily to provide additional working capital funding. The new facility bears interest at a base rate or at a LIBOR-based rate for the applicable interest period, plus a margin ranging from zero percent to 0.25 percent for base rate advances or a margin ranging from 0.75 percent to 1.25 percent for LIBOR-based advances, based on the Company's credit ratings. Additionally, the facility contains a $100 million accordion feature, which provides the opportunity to increase the total committed loan to $1.0 billion. At March 31, 2021, there were no borrowings outstanding under this facility. Additionally, we have a $50 million 364-day unsecured facility, which was renewed April 1, 2021 and is used to provide working capital funding. There were no borrowings outstanding under this facility as of March 31, 2021. Finally, we have a $50 million 364-day unsecured revolving credit facility, which was renewed April 29, 2021 and is used to issue letters of credit and to provide working capital funding. At March 31, 2021, there were no borrowings outstanding under this facility; however, outstanding letters of credit reduced the total amount available to us to $44.4 million.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At March 31, 2021, our total-debt-to-total-capitalization ratio, as defined in the agreements, was 49 percent.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March 31, 2021.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Equity [Abstract]</t>
        </is>
      </c>
    </row>
    <row r="4">
      <c r="A4" s="4" t="inlineStr">
        <is>
          <t>Shareholders' Equity</t>
        </is>
      </c>
      <c r="B4" s="4" t="inlineStr">
        <is>
          <t>Shareholders' EquityThe following tables present a reconciliation of changes in stockholders' equity for the three and six months ended March 31, 2021 and 2020. Common stock Additional Accumulated Retained Total Number of Stated (In thousands, except share and per share data) Balance, September 30, 2020 125,882,477 $ 629 $ 4,377,149 $ (57,589) $ 2,471,014 $ 6,791,203 Net income — — — — 217,678 217,678 Other comprehensive income — — — 60,121 — 60,121 Cash dividends ($0.625 per share) — — — — (79,023) (79,023) Common stock issued: Public and other stock offerings 2,126,118 11 219,998 — — 220,009 Stock-based compensation plans 144,366 1 3,167 — — 3,168 Balance, December 31, 2020 128,152,961 641 4,600,314 2,532 2,609,669 7,213,156 Net income — — — — 296,754 296,754 Other comprehensive income — — — 137,939 — 137,939 Cash dividends ($0.625 per share) — — — — (80,325) (80,325) Common stock issued: Public and other stock offerings 2,498,026 12 248,948 — — 248,960 Stock-based compensation plans 16,122 — 4,441 — — 4,441 Balance, March 31, 2021 130,667,109 $ 653 $ 4,853,703 $ 140,471 $ 2,826,098 $ 7,820,925 Common stock Additional Accumulated Retained Total Number of Stated (In thousands, except share and per share data) Balance, September 30, 2019 119,338,925 $ 597 $ 3,712,194 $ (114,583) $ 2,152,015 $ 5,750,223 Net income — — — — 178,673 178,673 Other comprehensive income — — — 1,052 — 1,052 Cash dividends ($0.575 per share) — — — — (69,557) (69,557) Common stock issued: Public and other stock offerings 2,758,929 13 263,259 — — 263,272 Stock-based compensation plans 164,549 1 4,111 — — 4,112 Balance, December 31, 2019 122,262,403 611 3,979,564 (113,531) 2,261,131 6,127,775 Net income — — — — 239,646 239,646 Other comprehensive income — — — 890 — 890 Cash dividends ($0.575 per share) — — — — (70,520) (70,520) Common stock issued: Public and other stock offerings 38,662 1 3,095 — — 3,096 Stock-based compensation plans 7,660 — 3,528 — — 3,528 Balance, March 31, 2020 122,308,725 $ 612 $ 3,986,187 $ (112,641) $ 2,430,257 $ 6,304,415 Shelf Registration, At-the-Market Equity Sales Program and Equity Issuances On February 11, 2020, we filed a shelf registration statement with the Securities and Exchange Commission (SEC) that allows us to issue up to $4.0 billion in common stock and/or debt securities, which expires February 11, 2023. At March 31, 2021, approximately $200 million of securities were available for issuance under the shelf registration statement. During the six months ended March 31, 2021, we executed forward sales under our ATM equity sales program with various forward sellers who borrowed and sold 2,472,912 shares of our common stock at an aggregate price of $238.6 million. During the six months ended March 31, 2021, we also settled forward sale agreements with respect to 4,537,669 shares that had been borrowed and sold by various forward sellers under the ATM program for net proceeds of $460.7 million. As of March 31, 2021, approximately $313 million of equity was available for issuance under the ATM program. Additionally, we had $115.6 million in available proceeds, based on a net price of $90.96 per share, from outstanding forward sale agreements, available through June 30, 2022.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Interest Rate Total (In thousands) September 30, 2020 $ 238 $ (57,827) $ (57,589) Other comprehensive income (loss) before reclassifications (129) 195,906 195,777 Amounts reclassified from accumulated other comprehensive income — 2,283 2,283 Net current-period other comprehensive income (loss) (129) 198,189 198,060 March 31, 2021 $ 109 $ 140,362 $ 140,471 Available- Interest Rate Total (In thousands) September 30, 2019 $ 132 $ (114,715) $ (114,583) Other comprehensive loss before reclassifications (163) — (163) Amounts reclassified from accumulated other comprehensive income (1) 2,106 2,105 Net current-period other comprehensive income (loss) (164) 2,106 1,942 March 31, 2020 $ (32) $ (112,609) $ (112,6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im Pension and Other Postretirement Benefit Plan Information</t>
        </is>
      </c>
      <c r="B1" s="2" t="inlineStr">
        <is>
          <t>6 Months Ended</t>
        </is>
      </c>
    </row>
    <row r="2">
      <c r="B2" s="2" t="inlineStr">
        <is>
          <t>Mar. 31, 2021</t>
        </is>
      </c>
    </row>
    <row r="3">
      <c r="A3" s="3" t="inlineStr">
        <is>
          <t>Retirement Benefits, Description [Abstract]</t>
        </is>
      </c>
    </row>
    <row r="4">
      <c r="A4" s="4" t="inlineStr">
        <is>
          <t>Interim Pension and Other Postretirement Benefit Plan Information</t>
        </is>
      </c>
      <c r="B4" s="4" t="inlineStr">
        <is>
          <t>Interim Pension and Other Postretirement Benefit Plan InformationThe components of our net periodic pension cost for our pension and other postretirement benefit plans for the three and six months ended March 31, 2021 and 2020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March 31 Pension Benefits Other Benefits 2021 2020 2021 2020 (In thousands) Components of net periodic pension cost: Service cost $ 4,613 $ 4,652 $ 4,306 $ 3,366 Interest cost (1) 5,028 5,843 2,660 2,653 Expected return on assets (1) (6,978) (7,079) (2,614) (2,625) Amortization of prior service cost (credit) (1) (58) (58) 43 43 Amortization of actuarial (gain) loss (1) 3,171 3,242 — (334) Net periodic pension cost $ 5,776 $ 6,600 $ 4,395 $ 3,103 Six Months Ended March 31 Pension Benefits Other Benefits 2021 2020 2021 2020 (In thousands) Components of net periodic pension cost: Service cost $ 9,225 $ 9,305 $ 8,612 $ 6,733 Interest cost (1) 10,056 11,686 5,320 5,306 Expected return on assets (1) (13,956) (14,158) (5,228) (5,249) Amortization of prior service cost (credit) (1) (116) (116) 86 87 Amortization of actuarial (gain) loss (1) 6,343 6,483 — (669) Net periodic pension cost $ 11,552 $ 13,200 $ 8,790 $ 6,208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0. For the six months ended March 31, 2021 we contributed $8.7 million to our postretirement medical plans. We anticipate contributing a total of between $15 million and $25 million to our postretirement plans during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held a public meeting on January 12, 2021 to determine the probable cause of the incident that occurred at a Dallas, Texas residence on February 23, 2018 that resulted in one fatality and injuries to four other residents. At the meeting, the Board deliberated and voted on proposed findings of fact, a probable cause statement, and safety recommendations. On February 8, 2021, the NTSB issued its final report that included an Executive Summary, Findings, Probable Cause, and Recommendations. Also on February 8, 2021, safety recommendations letters were distributed to recommendation recipients, including Atmos Energy. Following the release of the NTSB’s final report, the Railroad Commission of Texas (RRC) completed its safety evaluation related to the same incident finding four alleged violations and initiated an enforcement proceeding to pursue administrative penalties totaling $1.6 million. We are working with the RRC to resolve the alleged violations and satisfy the administrative penalties.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These purchase commitment contracts are detailed in our Annual Report on Form 10-K for the fiscal year ended September 30, 2020. There were no material changes to the purchase commitments for the six months ended March 31, 2021. Rate Regulatory Proceedings As of March 31, 2021, routine rate regulatory proceedings were in progress in several of our service areas, which are discussed in further detail below in Management’s Discussion and Analysis — Recent Ratemaking Developments . Except for these proceedings, there were no material changes to rate regulatory proceedings for the six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We currently use financial instruments to mitigate commodity price risk and interest rate risk. The objectives and strategies for using financial instruments and the related accounting for these financial instruments are fully described in Notes 2 and 14 to the consolidated financial statements in our Annual Report on Form 10-K for the fiscal year ended September 30, 2020. During the six months ended March 31, 2021,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20-2021 heating season (generally October through March), in the jurisdictions where we are permitted to utilize financial instruments, we hedged approximately 39 percent, or 15.8 Bcf, of the winter flowing gas requirements.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As of March 31, 2021, we had the following forward starting interest rate swaps to effectively fix the Treasury yield component which we designated as cash flow hedges at the time the agreements were executed: Planned Debt Issuance Date Amount Hedged Effective Interest Rate (In thousands) Fiscal 2022 $ 450,000 1.33 % Fiscal 2023 300,000 1.36 % Fiscal 2025 300,000 1.35 % $ 1,050,000 Quantitative Disclosures Related to Financial Instruments The following tables present detailed information concerning the impact of financial instruments on our condensed consolidated balance sheet and statements of comprehensive income. As of March 31, 2021, our financial instruments were comprised of both long and short commodity positions. A long position is a contract to purchase the commodity, while a short position is a contract to sell the commodity. As of March 31, 2021, we had 8,584 MMcf of net long commodity contracts outstanding. These contracts have not been designated as hedges. Financial Instruments on the Balance Sheet The following tables present the fair value and balance sheet classification of our financial instruments as of March 31, 2021 and September 30, 2020. The gross amounts of recognized assets and liabilities are netted within our unaudited condensed consolidated balance sheets to the extent that we have netting arrangements with our counterparties. However, for March 31, 2021 and September 30, 2020, no gross amounts and no cash collateral were netted within our consolidated balance sheet. Balance Sheet Location Assets Liabilities (In thousands) March 31, 2021 Designated As Hedges: Interest rate contracts Other current assets / $ 131,798 $ — Interest rate contracts Deferred charges and other assets / 193,786 — Total 325,584 — Not Designated As Hedges: Commodity contracts Other current assets / 1,574 (62) Total 1,574 (62) Gross / Net Financial Instruments $ 327,158 $ (62) Balance Sheet Location Assets Liabilities (In thousands) September 30, 2020 Designated As Hedges: Interest rate contracts Deferred charges and other assets / $ 73,055 $ — Total 73,055 — Not Designated As Hedges: Commodity contracts Other current assets / 5,687 (2,015) Commodity contracts Deferred charges and other assets / 1,936 — Total 7,623 (2,015) Gross / Net Financial Instruments $ 80,678 $ (2,015) Impact of Financial Instruments on the Statement of Comprehensive Income Cash Flow Hedges As discussed above, our distribution segment has interest rate agreements, which we designated as cash flow hedges at the time the agreements were executed. The net loss on settled interest rate agreements reclassified from AOCI into interest charges on our condensed consolidated statements of comprehensive income for the three months ended March 31, 2021 and 2020 was $1.5 million and $1.4 million and for the six months ended March 31, 2021 and 2020 was $2.9 million and $2.7 million. The following table summarizes the gains and losses arising from hedging transactions that were recognized as a component of other comprehensive income (loss), net of taxes, for the three and six months ended March 31, 2021 and 2020. The amounts included in the table below exclude gains and losses arising from ineffectiveness because those amounts are immediately recognized in the statement of comprehensive income as incurred. Three Months Ended March 31 Six Months Ended March 31 2021 2020 2021 2020 (In thousands) Increase in fair value: Interest rate agreements $ 136,864 $ — $ 195,906 $ — Recognition of losses in earnings due to settlements: Interest rate agreements 1,141 1,053 2,283 2,106 Total other comprehensive income (loss) from hedging, net of tax $ 138,005 $ 1,053 $ 198,189 $ 2,106 Deferred gains (losses) recorded in AOCI associated with our interest rate agreements are recognized in earnings as they are amortized over the terms of the underlying debt instruments. As of March 31, 2021, we had $112.2 million of net realized losses in AOCI associated with our interest rate agreements. The following amounts, net of deferred taxes, represent the expected recognition in earnings of the deferred net losses recorded in AOCI associated with our interest rate agreements, based upon the fair values of these agreements at the date of settlement. The remaining amortization periods for these settled amounts extend through fiscal 2049. However, the table below does not include the expected recognition in earnings of our outstanding interest rate swaps as those instruments have not yet settled. Interest Rate (In thousands) Next twelve months $ (4,566) Thereafter (107,653) Total $ (112,219)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0. During the six months ended March 31, 2021,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9 to the consolidated financial statements in our Annual Report on Form 10-K for the fiscal year ended September 30, 2020.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March 31, 2021 and September 30, 2020. Assets and liabilities are categorized in their entirety based on the lowest level of input that is significant to the fair value measurement. Quoted Significant Other Observable Inputs (Level 2) (1) Significant Netting and March 31, 2021 (In thousands) Assets: Financial instruments $ — $ 327,158 $ — $ — $ 327,158 Debt and equity securities Registered investment companies 34,501 — — — 34,501 Bond mutual funds 34,131 — — — 34,131 Bonds (2) — 35,755 — — 35,755 Money market funds — 5,105 — — 5,105 Total debt and equity securities 68,632 40,860 — — 109,492 Total assets $ 68,632 $ 368,018 $ — $ — $ 436,650 Liabilities: Financial instruments $ — $ 62 $ — $ — $ 62 Quoted Significant Other Observable Inputs (Level 2) (1) Significant Netting and September 30, 2020 (In thousands) Assets: Financial instruments $ — $ 80,678 $ — $ — $ 80,678 Debt and equity securities Registered investment companies 37,831 — — — 37,831 Bond mutual funds 29,166 — — — 29,166 Bonds (2) — 32,900 — — 32,900 Money market funds — 4,055 — — 4,055 Total debt and equity securities 66,997 36,955 — — 103,952 Total assets $ 66,997 $ 117,633 $ — $ — $ 184,630 Liabilities: Financial instruments $ — $ 2,015 $ — $ — $ 2,015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As described further in Note 2 to the unaudited condensed consolidated financial statements, we adopted ASC 326 effective October 1, 2020. In accordance with the new guidance, we evaluate the performance of our available-for-sale debt securities on an investment by investment basis for impairment, taking into consideration the investment’s purpose, volatility, current returns and any intent to sell the security. As of March 31, 2021, no allowance for credit losses was recorded for our available-for-sale debt securities. At March 31, 2021 and September 30, 2020, the amortized cost of our available-for-sale debt securities was $35.6 million and $32.6 million. At March 31, 2021, we maintained investments in bonds that have contractual maturity dates ranging from April 2021 through March 2024.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 leases, debt issuance costs and original issue premium or discount, as of March 31, 2021 and September 30, 2020: March 31, 2021 September 30, 2020 (In thousands) Carrying Amount $ 7,360,000 $ 4,560,000 Fair Value $ 7,828,415 $ 5,597,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1</t>
        </is>
      </c>
    </row>
    <row r="3">
      <c r="A3" s="3" t="inlineStr">
        <is>
          <t>Risks and Uncertainties [Abstract]</t>
        </is>
      </c>
    </row>
    <row r="4">
      <c r="A4" s="4" t="inlineStr">
        <is>
          <t>Concentration of Credit Risk</t>
        </is>
      </c>
      <c r="B4" s="4" t="inlineStr">
        <is>
          <t>Concentration of Credit RiskInformation regarding our concentration of credit risk is disclosed in Note 16 to the consolidated financial statements in our Annual Report on Form 10-K for the fiscal year ended September 30, 2020.  During the six months ended March 31, 2021, there were no material changes in our concentration of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inter Storm Uri</t>
        </is>
      </c>
      <c r="B1" s="2" t="inlineStr">
        <is>
          <t>6 Months Ended</t>
        </is>
      </c>
    </row>
    <row r="2">
      <c r="B2" s="2" t="inlineStr">
        <is>
          <t>Mar. 31, 2021</t>
        </is>
      </c>
    </row>
    <row r="3">
      <c r="A3" s="3" t="inlineStr">
        <is>
          <t>Unusual or Infrequent Items, or Both [Abstract]</t>
        </is>
      </c>
    </row>
    <row r="4">
      <c r="A4" s="4" t="inlineStr">
        <is>
          <t>Winter Storm Uri</t>
        </is>
      </c>
      <c r="B4" s="4" t="inlineStr">
        <is>
          <t>Winter Storm Uri Overview A historic winter storm impacted supply, market pricing and demand for natural gas in our service territories in mid-February. During this time, the governors of Kansas and Texas each declared a state of emergency, and certain regulatory agencies issued emergency orders that impacted the utility and natural gas industries, including statewide utilities curtailment programs and orders encouraging or requiring jurisdictional natural gas utilities to work to ensure customers were provided with safe and reliable natural gas service. Due to the historic nature of this winter storm, we experienced unforeseeable and unprecedented market pricing for gas costs, which resulted in aggregated natural gas purchases during the month of February of approximately $2.3 billion. These gas costs were paid by the end of March 2021. Incremental Financing As discussed in Note 6 to the unaudited condensed consolidated financial statements, on March 9, 2021, we completed a public offering of $2.2 billion in debt securities and the net proceeds from the offering, after the underwriting discount and offering expenses, were used to substantially fund these purchased gas costs. As a result of this unplanned debt issuance, S&amp;P lowered its long-term/short-term credit ratings from A/A-1 to A-/A-2 and placed our ratings under negative outlook. Moody’s reaffirmed its long-term and short-term credit ratings and placed our ratings under negative outlook. These credit rating adjustments and the issuance of unplanned debt did not impact our ability to satisfy our debt covenants. Regulatory Asset Accounting Our purchased gas costs are recoverable through purchased gas cost adjustment mechanisms in each state where we operate. Due to the unprecedented level of purchased gas costs incurred during Winter Storm Uri, the Kansas Corporation Commission (KCC) and the Railroad Commission of Texas (RRC) issued orders authorizing natural gas utilities to record a regulatory asset to account for the extraordinary costs associated with the winter storm. Pursuant to these orders, as of March 31, 2021, we have recorded a $2.1 billion regulatory asset for incremental costs, including carrying costs, incurred in Kansas ($76.7 million) and Texas ($2,016.8 million) within deferred charges and other assets on our condensed consolidated balance sheet. These costs are subject to review for prudency by each commission and may be adjusted. Income Taxes We deduct our purchased gas costs for federal income tax purposes in the period they are paid. Based on our current projection of taxable income for fiscal 2021 and the expected magnitude of the purchased gas cost deduction, we recorded a $469.4 million (tax effected) increase in our net operating loss carryforwards and a corresponding increase to our deferred tax liability as of March 31, 2021. At March 31, 2021, we had $813.1 million (tax effected) of federal net operating loss carryforwards. The federal net operating loss carryforwards are available to offset future taxable income. Net operating loss carryforwards incurred prior to December 22, 2017 begin to expire in 2029. The Company also has $57.5 million (tax effected) of state net operating loss carryforwards (net of $15.3 million of federal effects) and $1.8 million of state tax credits carryforwards (net of $0.5 million of federal effects). Depending on the jurisdiction in which the state net operating loss was generated, the carryforwards are subject to expiration through the remainder of fiscal 2021. Securitization Legislation To minimize the impact on the customer bill by extending the recovery periods for these unprecedented purchased gas costs, the Kansas and Texas State Legislatures each introduced securitization legislation during our fiscal second quarter. The following summarizes the status of the legislation as of the date of this filing. Kansas The Kansas securitization legislation permits a natural gas public utility, in its sole discretion, to apply to the KCC for a financing order for the recovery of qualified extraordinary costs through the issuance of bonds. Within 25 days after a complete application is filed, the KCC shall establish a procedural schedule that requires it to issue a decision on the application within 180 days from the date a complete application was filed. Utilities may apply for a recovery period of up to 32 years. The legislation became effective April 9, 2021. Texas The proposed Texas securitization legislation authorizes the RRC to issue a statewide securitization financing order to recover the extraordinary gas costs incurred by natural gas utilities from current and future customers through uniform monthly volumetric charges for a period of up to 30 years. The proposed legislation provides that natural gas utilities have 60 days from the passage of the bill to submit extraordinary gas costs incurred during Winter Storm Uri for a prudency review. The RRC has 90 days to approve each filing. Following the approval of all applications, the RRC will issue a financing order to the Texas Public Financing Authority authorizing the issuance of customer rate relief bonds to securitize the aggregated extraordinary costs for all participating utilities. The participating utilities, as servicers acting on behalf of the state of the securitization financing, will bill and collect customer rate relief charges from their current and future customers and remit the collections to the state issuer of the securitization financing. The proposed legislation is still being considered by the Texas Legisl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ASSETS</t>
        </is>
      </c>
    </row>
    <row r="3">
      <c r="A3" s="4" t="inlineStr">
        <is>
          <t>Property, plant and equipment</t>
        </is>
      </c>
      <c r="B3" s="6" t="n">
        <v>16752585</v>
      </c>
      <c r="C3" s="6" t="n">
        <v>15957221</v>
      </c>
    </row>
    <row r="4">
      <c r="A4" s="4" t="inlineStr">
        <is>
          <t>Less accumulated depreciation and amortization</t>
        </is>
      </c>
      <c r="B4" s="5" t="n">
        <v>2712997</v>
      </c>
      <c r="C4" s="5" t="n">
        <v>2601874</v>
      </c>
    </row>
    <row r="5">
      <c r="A5" s="4" t="inlineStr">
        <is>
          <t>Net property, plant and equipment</t>
        </is>
      </c>
      <c r="B5" s="5" t="n">
        <v>14039588</v>
      </c>
      <c r="C5" s="5" t="n">
        <v>13355347</v>
      </c>
    </row>
    <row r="6">
      <c r="A6" s="3" t="inlineStr">
        <is>
          <t>Current assets</t>
        </is>
      </c>
    </row>
    <row r="7">
      <c r="A7" s="4" t="inlineStr">
        <is>
          <t>Cash and cash equivalents</t>
        </is>
      </c>
      <c r="B7" s="5" t="n">
        <v>865311</v>
      </c>
      <c r="C7" s="5" t="n">
        <v>20808</v>
      </c>
    </row>
    <row r="8">
      <c r="A8" s="4" t="inlineStr">
        <is>
          <t>Accounts receivable, net</t>
        </is>
      </c>
      <c r="B8" s="5" t="n">
        <v>469595</v>
      </c>
      <c r="C8" s="5" t="n">
        <v>230595</v>
      </c>
    </row>
    <row r="9">
      <c r="A9" s="4" t="inlineStr">
        <is>
          <t>Gas stored underground</t>
        </is>
      </c>
      <c r="B9" s="5" t="n">
        <v>50043</v>
      </c>
      <c r="C9" s="5" t="n">
        <v>111950</v>
      </c>
    </row>
    <row r="10">
      <c r="A10" s="4" t="inlineStr">
        <is>
          <t>Other current assets</t>
        </is>
      </c>
      <c r="B10" s="5" t="n">
        <v>235485</v>
      </c>
      <c r="C10" s="5" t="n">
        <v>107905</v>
      </c>
    </row>
    <row r="11">
      <c r="A11" s="4" t="inlineStr">
        <is>
          <t>Total current assets</t>
        </is>
      </c>
      <c r="B11" s="5" t="n">
        <v>1620434</v>
      </c>
      <c r="C11" s="5" t="n">
        <v>471258</v>
      </c>
    </row>
    <row r="12">
      <c r="A12" s="4" t="inlineStr">
        <is>
          <t>Goodwill</t>
        </is>
      </c>
      <c r="B12" s="5" t="n">
        <v>731257</v>
      </c>
      <c r="C12" s="5" t="n">
        <v>731257</v>
      </c>
    </row>
    <row r="13">
      <c r="A13" s="4" t="inlineStr">
        <is>
          <t>Deferred charges and other assets (See Note 8)</t>
        </is>
      </c>
      <c r="B13" s="5" t="n">
        <v>3017531</v>
      </c>
      <c r="C13" s="5" t="n">
        <v>801170</v>
      </c>
    </row>
    <row r="14">
      <c r="A14" s="4" t="inlineStr">
        <is>
          <t>Total assets</t>
        </is>
      </c>
      <c r="B14" s="5" t="n">
        <v>19408810</v>
      </c>
      <c r="C14" s="5" t="n">
        <v>15359032</v>
      </c>
    </row>
    <row r="15">
      <c r="A15" s="3" t="inlineStr">
        <is>
          <t>Shareholders’ equity</t>
        </is>
      </c>
    </row>
    <row r="16">
      <c r="A16" s="4" t="inlineStr">
        <is>
          <t>Common stock, no par value (stated at $0.005 per share); 200,000,000 shares authorized; issued and outstanding: 2021 — 125,882,477 shares; 2020 — 125,882,477 shares</t>
        </is>
      </c>
      <c r="B16" s="5" t="n">
        <v>653</v>
      </c>
      <c r="C16" s="5" t="n">
        <v>629</v>
      </c>
    </row>
    <row r="17">
      <c r="A17" s="4" t="inlineStr">
        <is>
          <t>Additional paid-in capital</t>
        </is>
      </c>
      <c r="B17" s="5" t="n">
        <v>4853703</v>
      </c>
      <c r="C17" s="5" t="n">
        <v>4377149</v>
      </c>
    </row>
    <row r="18">
      <c r="A18" s="4" t="inlineStr">
        <is>
          <t>Accumulated other comprehensive income (loss)</t>
        </is>
      </c>
      <c r="B18" s="5" t="n">
        <v>140471</v>
      </c>
      <c r="C18" s="5" t="n">
        <v>-57589</v>
      </c>
    </row>
    <row r="19">
      <c r="A19" s="4" t="inlineStr">
        <is>
          <t>Retained earnings</t>
        </is>
      </c>
      <c r="B19" s="5" t="n">
        <v>2826098</v>
      </c>
      <c r="C19" s="5" t="n">
        <v>2471014</v>
      </c>
    </row>
    <row r="20">
      <c r="A20" s="4" t="inlineStr">
        <is>
          <t>Shareholders’ equity</t>
        </is>
      </c>
      <c r="B20" s="5" t="n">
        <v>7820925</v>
      </c>
      <c r="C20" s="5" t="n">
        <v>6791203</v>
      </c>
    </row>
    <row r="21">
      <c r="A21" s="4" t="inlineStr">
        <is>
          <t>Long-term debt</t>
        </is>
      </c>
      <c r="B21" s="5" t="n">
        <v>7316404</v>
      </c>
      <c r="C21" s="5" t="n">
        <v>4531779</v>
      </c>
    </row>
    <row r="22">
      <c r="A22" s="4" t="inlineStr">
        <is>
          <t>Total capitalization</t>
        </is>
      </c>
      <c r="B22" s="5" t="n">
        <v>15137329</v>
      </c>
      <c r="C22" s="5" t="n">
        <v>11322982</v>
      </c>
    </row>
    <row r="23">
      <c r="A23" s="3" t="inlineStr">
        <is>
          <t>Current liabilities</t>
        </is>
      </c>
    </row>
    <row r="24">
      <c r="A24" s="4" t="inlineStr">
        <is>
          <t>Accounts payable and accrued liabilities</t>
        </is>
      </c>
      <c r="B24" s="5" t="n">
        <v>263597</v>
      </c>
      <c r="C24" s="5" t="n">
        <v>235775</v>
      </c>
    </row>
    <row r="25">
      <c r="A25" s="4" t="inlineStr">
        <is>
          <t>Other current liabilities</t>
        </is>
      </c>
      <c r="B25" s="5" t="n">
        <v>607525</v>
      </c>
      <c r="C25" s="5" t="n">
        <v>546461</v>
      </c>
    </row>
    <row r="26">
      <c r="A26" s="4" t="inlineStr">
        <is>
          <t>Current maturities of long-term debt</t>
        </is>
      </c>
      <c r="B26" s="5" t="n">
        <v>177</v>
      </c>
      <c r="C26" s="5" t="n">
        <v>165</v>
      </c>
    </row>
    <row r="27">
      <c r="A27" s="4" t="inlineStr">
        <is>
          <t>Total current liabilities</t>
        </is>
      </c>
      <c r="B27" s="5" t="n">
        <v>871299</v>
      </c>
      <c r="C27" s="5" t="n">
        <v>782401</v>
      </c>
    </row>
    <row r="28">
      <c r="A28" s="4" t="inlineStr">
        <is>
          <t>Deferred income taxes</t>
        </is>
      </c>
      <c r="B28" s="5" t="n">
        <v>1658000</v>
      </c>
      <c r="C28" s="5" t="n">
        <v>1456569</v>
      </c>
    </row>
    <row r="29">
      <c r="A29" s="4" t="inlineStr">
        <is>
          <t>Regulatory excess deferred taxes</t>
        </is>
      </c>
      <c r="B29" s="5" t="n">
        <v>639496</v>
      </c>
      <c r="C29" s="5" t="n">
        <v>697764</v>
      </c>
    </row>
    <row r="30">
      <c r="A30" s="4" t="inlineStr">
        <is>
          <t>Regulatory cost of removal obligation</t>
        </is>
      </c>
      <c r="B30" s="5" t="n">
        <v>465104</v>
      </c>
      <c r="C30" s="5" t="n">
        <v>457188</v>
      </c>
    </row>
    <row r="31">
      <c r="A31" s="4" t="inlineStr">
        <is>
          <t>Deferred credits and other liabilities</t>
        </is>
      </c>
      <c r="B31" s="5" t="n">
        <v>637582</v>
      </c>
      <c r="C31" s="5" t="n">
        <v>642128</v>
      </c>
    </row>
    <row r="32">
      <c r="A32" s="4" t="inlineStr">
        <is>
          <t>Total shareholders' equity and liabilities</t>
        </is>
      </c>
      <c r="B32" s="6" t="n">
        <v>19408810</v>
      </c>
      <c r="C32" s="6" t="n">
        <v>15359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Unaudited Financial Information (Policies)</t>
        </is>
      </c>
      <c r="B1" s="2" t="inlineStr">
        <is>
          <t>6 Months Ended</t>
        </is>
      </c>
    </row>
    <row r="2">
      <c r="B2" s="2" t="inlineStr">
        <is>
          <t>Mar. 31, 2021</t>
        </is>
      </c>
    </row>
    <row r="3">
      <c r="A3" s="3" t="inlineStr">
        <is>
          <t>Accounting Policies [Abstract]</t>
        </is>
      </c>
    </row>
    <row r="4">
      <c r="A4" s="4" t="inlineStr">
        <is>
          <t>Accounting pronouncements adopted and not yet adopted</t>
        </is>
      </c>
      <c r="B4" s="4" t="inlineStr">
        <is>
          <t xml:space="preserve">Accounting pronouncements adopted in fiscal 2021 Effective October 1, 2020, we adopted new accounting guidance that requires credit losses on most financial assets measured at amortized cost and certain other instruments to be measured using an expected credit loss model. Under this model, we estimate credit losses over the entire contractual term of the instrument from the date of initial recognition of that instrument. The new guidance also introduces a new impairment recognition model for available-for-sale debt securities that will require credit losses to be recorded through an allowance account. We adopted the new guidance using a modified retrospective method. The adoption of this standard did not have a material impact on our financial position, results of operations and cash flows and no adjustments were made to October 1, 2020 opening balances as a result of this adoption. As required under the modified retrospective method of adoption, results for the reporting period beginning after October 1, 2020 are presented under Accounting Standards Codification (ASC) 326, while prior period amounts are not adjusted. See Notes 5 and 12 to the unaudited condensed consolidated financial statements for further discussion of implementation of the standard. Accounting pronouncements that will be effective after fiscal 2021 In March 2020, the Financial Accounting Standards Board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t>
        </is>
      </c>
    </row>
    <row r="5">
      <c r="A5" s="4" t="inlineStr">
        <is>
          <t>Regulatory assets and liabilities</t>
        </is>
      </c>
      <c r="B5" s="4" t="inlineStr">
        <is>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t>
        </is>
      </c>
    </row>
    <row r="6">
      <c r="A6" s="4" t="inlineStr">
        <is>
          <t>Earnings per share</t>
        </is>
      </c>
      <c r="B6"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unaudited condensed consolidated financial statements, when the impact is dilutive.</t>
        </is>
      </c>
    </row>
    <row r="7">
      <c r="A7" s="4" t="inlineStr">
        <is>
          <t>Fair value measurement</t>
        </is>
      </c>
      <c r="B7" s="4" t="inlineStr">
        <is>
          <t>Fair Value Measurements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0. During the six months ended March 31, 2021, there were no changes in these meth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Unaudited Financial Information (Table)</t>
        </is>
      </c>
      <c r="B1" s="2" t="inlineStr">
        <is>
          <t>6 Months Ended</t>
        </is>
      </c>
    </row>
    <row r="2">
      <c r="B2" s="2" t="inlineStr">
        <is>
          <t>Mar. 31, 2021</t>
        </is>
      </c>
    </row>
    <row r="3">
      <c r="A3" s="3" t="inlineStr">
        <is>
          <t>Accounting Policies [Abstract]</t>
        </is>
      </c>
    </row>
    <row r="4">
      <c r="A4" s="4" t="inlineStr">
        <is>
          <t>Schedule of Regulatory Assets</t>
        </is>
      </c>
      <c r="B4" s="4" t="inlineStr">
        <is>
          <t>Significant regulatory assets and liabilities as of March 31, 2021 and September 30, 2020 included the following: March 31, September 30, (In thousands) Regulatory assets: Pension and postretirement benefit costs $ 143,685 $ 149,089 Infrastructure mechanisms (1) 189,154 183,943 Winter Storm Uri incremental costs (2) 2,093,534 — Deferred gas costs 19,636 40,593 Recoverable loss on reacquired debt 4,165 4,894 Deferred pipeline record collection costs 30,415 29,839 Other 6,093 6,283 $ 2,486,682 $ 414,641 Regulatory liabilities: Regulatory excess deferred taxes (3) $ 702,393 $ 718,651 Regulatory cost of removal obligation 531,625 531,096 Deferred gas costs 122,864 19,985 Asset retirement obligation 20,348 20,348 APT annual adjustment mechanism 44,291 57,379 Other 25,828 19,554 $ 1,447,349 $ 1,367,013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related carrying costs. See Note 8 to the unaudited condensed consolidated financial statements for further information. This amount is recorded within deferred charges and other assets on the condensed consolidated balance sheet as of March 31, 2021. (3) Includes amount from the remeasurement of the net deferred tax liability included in our rate base as a result of the Tax Cuts and Jobs Act of 2017 (the "TCJA") and a Kansas legislative change enacted in fiscal 2020. Of this amount, $62.9 million as of March 31, 2021 and $20.9 million as of September 30, 2020 is recorded in other current liabilities. These liabilities are currently being returned to customers in most of our jurisdictions on a provisional basis over 15 to 69 years until formal orders establish the final refund periods. During the six months ended March 31, 2021, our effective income tax rate decreased from 22.1% to 19.8%, primarily due to the approval of the amortization of excess deferred income taxes to APT customers.</t>
        </is>
      </c>
    </row>
    <row r="5">
      <c r="A5" s="4" t="inlineStr">
        <is>
          <t>Schedule of Regulatory Liabilities</t>
        </is>
      </c>
      <c r="B5" s="4" t="inlineStr">
        <is>
          <t>Significant regulatory assets and liabilities as of March 31, 2021 and September 30, 2020 included the following: March 31, September 30, (In thousands) Regulatory assets: Pension and postretirement benefit costs $ 143,685 $ 149,089 Infrastructure mechanisms (1) 189,154 183,943 Winter Storm Uri incremental costs (2) 2,093,534 — Deferred gas costs 19,636 40,593 Recoverable loss on reacquired debt 4,165 4,894 Deferred pipeline record collection costs 30,415 29,839 Other 6,093 6,283 $ 2,486,682 $ 414,641 Regulatory liabilities: Regulatory excess deferred taxes (3) $ 702,393 $ 718,651 Regulatory cost of removal obligation 531,625 531,096 Deferred gas costs 122,864 19,985 Asset retirement obligation 20,348 20,348 APT annual adjustment mechanism 44,291 57,379 Other 25,828 19,554 $ 1,447,349 $ 1,367,013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related carrying costs. See Note 8 to the unaudited condensed consolidated financial statements for further information. This amount is recorded within deferred charges and other assets on the condensed consolidated balance sheet as of March 31, 2021. (3) Includes amount from the remeasurement of the net deferred tax liability included in our rate base as a result of the Tax Cuts and Jobs Act of 2017 (the "TCJA") and a Kansas legislative change enacted in fiscal 2020. Of this amount, $62.9 million as of March 31, 2021 and $20.9 million as of September 30, 2020 is recorded in other current liabilities. These liabilities are currently being returned to customers in most of our jurisdictions on a provisional basis over 15 to 69 years until formal orders establish the final refund periods. During the six months ended March 31, 2021, our effective income tax rate decreased from 22.1% to 19.8%, primarily due to the approval of the amortization of excess deferred income taxes to APT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t>
        </is>
      </c>
      <c r="B1" s="2" t="inlineStr">
        <is>
          <t>6 Months Ended</t>
        </is>
      </c>
    </row>
    <row r="2">
      <c r="B2" s="2" t="inlineStr">
        <is>
          <t>Mar. 31, 2021</t>
        </is>
      </c>
    </row>
    <row r="3">
      <c r="A3" s="3" t="inlineStr">
        <is>
          <t>Segment Reporting [Abstract]</t>
        </is>
      </c>
    </row>
    <row r="4">
      <c r="A4" s="4" t="inlineStr">
        <is>
          <t>Schedule of Segment Reporting Information, by Segment</t>
        </is>
      </c>
      <c r="B4" s="4" t="inlineStr">
        <is>
          <t xml:space="preserve">Income statements and capital expenditures for the three and six months ended March 31, 2021 and 2020 by segment are presented in the following tables: Three Months Ended March 31, 2021 Distribution Pipeline and Storage Eliminations Consolidated (In thousands) Operating revenues from external parties $ 1,281,826 $ 37,247 $ — $ 1,319,073 Intersegment revenues 848 116,921 (117,769) — Total operating revenues 1,282,674 154,168 (117,769) 1,319,073 Purchased gas cost 691,147 113 (117,451) 573,809 Operation and maintenance expense 123,990 32,703 (318) 156,375 Depreciation and amortization expense 85,667 32,969 — 118,636 Taxes, other than income 78,615 9,834 — 88,449 Operating income 303,255 78,549 — 381,804 Other non-operating income (expense) (760) 3,594 — 2,834 Interest charges 14,017 12,079 — 26,096 Income before income taxes 288,478 70,064 — 358,542 Income tax expense 56,142 5,646 — 61,788 Net income $ 232,336 $ 64,418 $ — $ 296,754 Capital expenditures $ 296,184 $ 92,735 $ — $ 388,919 Three Months Ended March 31, 2020 Distribution Pipeline and Storage Eliminations Consolidated (In thousands) Operating revenues from external parties $ 932,296 $ 45,369 $ — $ 977,665 Intersegment revenues 709 100,868 (101,577) — Total operating revenues 933,005 146,237 (101,577) 977,665 Purchased gas cost 418,935 202 (101,254) 317,883 Operation and maintenance expense 115,851 32,296 (323) 147,824 Depreciation and amortization expense 76,265 29,651 — 105,916 Taxes, other than income 68,413 6,191 — 74,604 Operating income 253,541 77,897 — 331,438 Other non-operating income (expense) (5,191) 2,202 — (2,989) Interest charges 10,797 11,374 — 22,171 Income before income taxes 237,553 68,725 — 306,278 Income tax expense 50,489 16,143 — 66,632 Net income $ 187,064 $ 52,582 $ — $ 239,646 Capital expenditures $ 373,313 $ 92,238 $ — $ 465,551 Six Months Ended March 31, 2021 Distribution Pipeline and Storage Eliminations Consolidated (In thousands) Operating revenues from external parties $ 2,157,713 $ 75,840 $ — $ 2,233,553 Intersegment revenues 1,611 238,041 (239,652) — Total operating revenues 2,159,324 313,881 (239,652) 2,233,553 Purchased gas cost 1,102,219 (1,131) (239,019) 862,069 Operation and maintenance expense 232,792 62,859 (633) 295,018 Depreciation and amortization expense 168,537 65,384 — 233,921 Taxes, other than income 142,967 18,934 — 161,901 Operating income 512,809 167,835 — 680,644 Other non-operating income 75 8,831 — 8,906 Interest charges 24,729 23,377 — 48,106 Income before income taxes 488,155 153,289 — 641,444 Income tax expense 102,127 24,885 — 127,012 Net income $ 386,028 $ 128,404 $ — $ 514,432 Capital expenditures $ 602,200 $ 243,528 $ — $ 845,728 Six Months Ended March 31, 2020 Distribution Pipeline and Storage Eliminations Consolidated (In thousands) Operating revenues from external parties $ 1,760,136 $ 93,092 $ — $ 1,853,228 Intersegment revenues 1,373 201,321 (202,694) — Total operating revenues 1,761,509 294,413 (202,694) 1,853,228 Purchased gas cost 816,493 301 (202,043) 614,751 Operation and maintenance expense 230,203 70,517 (651) 300,069 Depreciation and amortization expense 152,339 58,639 — 210,978 Taxes, other than income 128,656 14,555 — 143,211 Operating income 433,818 150,401 — 584,219 Other non-operating income (expense) (3,237) 5,135 — 1,898 Interest charges 27,159 22,241 — 49,400 Income before income taxes 403,422 133,295 — 536,717 Income tax expense 86,601 31,797 — 118,398 Net income $ 316,821 $ 101,498 $ — $ 418,319 Capital expenditures $ 777,560 $ 217,177 $ — $ 994,737 Balance sheet information at March 31, 2021 and September 30, 2020 by segment is presented in the following tables: March 31, 2021 Distribution Pipeline and Storage Eliminations Consolidated (In thousands) Property, plant and equipment, net $ 10,465,072 $ 3,574,516 $ — $ 14,039,588 Total assets $ 18,661,545 $ 3,799,037 $ (3,051,772) $ 19,408,810 September 30, 2020 Distribution Pipeline and Storage Eliminations Consolidated (In thousands) Property, plant and equipment, net $ 9,944,978 $ 3,410,369 $ — $ 13,355,347 Total assets $ 14,578,176 $ 3,647,907 $ (2,867,051) $ 15,359,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t>
        </is>
      </c>
      <c r="B1" s="2" t="inlineStr">
        <is>
          <t>6 Months Ended</t>
        </is>
      </c>
    </row>
    <row r="2">
      <c r="B2" s="2" t="inlineStr">
        <is>
          <t>Mar. 31, 2021</t>
        </is>
      </c>
    </row>
    <row r="3">
      <c r="A3" s="3" t="inlineStr">
        <is>
          <t>Earnings Per Share [Abstract]</t>
        </is>
      </c>
    </row>
    <row r="4">
      <c r="A4" s="4" t="inlineStr">
        <is>
          <t>Schedule of Earnings Per Share, Basic and Diluted</t>
        </is>
      </c>
      <c r="B4" s="4" t="inlineStr">
        <is>
          <t xml:space="preserve">Basic and diluted earnings per share for the three and six months ended March 31, 2021 and 2020 are calculated as follows: Three Months Ended March 31 Six Months Ended March 31 2021 2020 2021 2020 (In thousands, except per share amounts) Basic Earnings Per Share Net income $ 296,754 $ 239,646 $ 514,432 $ 418,319 Less: Income allocated to participating securities 199 178 350 314 Income available to common shareholders $ 296,555 $ 239,468 $ 514,082 $ 418,005 Basic weighted average shares outstanding 129,161 122,916 128,098 122,015 Net income per share — Basic $ 2.30 $ 1.95 $ 4.01 $ 3.43 Diluted Earnings Per Share Income available to common shareholders $ 296,555 $ 239,468 $ 514,082 $ 418,005 Effect of dilutive shares — — — — Income available to common shareholders $ 296,555 $ 239,468 $ 514,082 $ 418,005 Basic weighted average shares outstanding 129,161 122,916 128,098 122,015 Dilutive shares 3 81 2 164 Diluted weighted average shares outstanding 129,164 122,997 128,100 122,179 Net income per share - Diluted $ 2.30 $ 1.95 $ 4.01 $ 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t>
        </is>
      </c>
      <c r="B1" s="2" t="inlineStr">
        <is>
          <t>6 Months Ended</t>
        </is>
      </c>
    </row>
    <row r="2">
      <c r="B2" s="2" t="inlineStr">
        <is>
          <t>Mar. 31, 2021</t>
        </is>
      </c>
    </row>
    <row r="3">
      <c r="A3" s="3" t="inlineStr">
        <is>
          <t>Revenue from Contract with Customer [Abstract]</t>
        </is>
      </c>
    </row>
    <row r="4">
      <c r="A4" s="4" t="inlineStr">
        <is>
          <t>Disaggregation of Revenue</t>
        </is>
      </c>
      <c r="B4" s="4" t="inlineStr">
        <is>
          <t>The following tables disaggregate our revenue from contracts with customers by customer type and segment and provide a reconciliation to total operating revenues, including intersegment revenues, for the three and six months ended March 31, 2021 and 2020. Three Months Ended March 31, 2021 Three Months Ended March 31, 2020 Distribution Pipeline and Storage Distribution Pipeline and Storage (In thousands) Gas sales revenues: Residential $ 893,720 $ — $ 596,315 $ — Commercial 326,182 — 230,779 — Industrial 31,066 — 25,628 — Public authority and other 20,227 — 14,662 — Total gas sales revenues 1,271,195 — 867,384 — Transportation revenues 30,973 151,565 28,504 154,748 Miscellaneous revenues 3,325 3,878 6,986 1,335 Revenues from contracts with customers 1,305,493 155,443 902,874 156,083 Alternative revenue program revenues (1) (23,313) (1,275) 29,638 (9,846) Other revenues 494 — 493 — Total operating revenues $ 1,282,674 $ 154,168 $ 933,005 $ 146,237 Six Months Ended March 31, 2021 Six Months Ended March 31, 2020 Distribution Pipeline and Storage Distribution Pipeline and Storage (In thousands) Gas sales revenues: Residential $ 1,485,554 $ — $ 1,148,391 $ — Commercial 535,129 — 442,093 — Industrial 55,774 — 50,553 — Public authority and other 33,289 — 27,684 — Total gas sales revenues 2,109,746 — 1,668,721 — Transportation revenues 58,740 316,326 55,144 306,758 Miscellaneous revenues 5,721 9,026 13,772 6,490 Revenues from contracts with customers 2,174,207 325,352 1,737,637 313,248 Alternative revenue program revenues (1) (15,872) (11,471) 22,887 (18,835) Other revenues 989 — 985 — Total operating revenues $ 2,159,324 $ 313,881 $ 1,761,509 $ 294,413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gulatorily determined revenue benchmark.</t>
        </is>
      </c>
    </row>
    <row r="5">
      <c r="A5" s="4" t="inlineStr">
        <is>
          <t>Allowance for Credit Loss Activity</t>
        </is>
      </c>
      <c r="B5" s="4" t="inlineStr">
        <is>
          <t xml:space="preserve">Rollforwards of our allowance for uncollectible accounts for the three and six months ended March 31, 2021 are presented in the table below. The allowance excludes the gas cost portion of customers’ bills for approximately 78 percent of our customers as we have the ability to collect these gas costs through our gas cost recovery mechanisms in most of our jurisdictions. Three Months Ended March 31, 2021 (In thousands) Beginning balance, December 31, 2020 $ 35,089 Current period provisions 11,532 Write-offs charged against allowance (2,381) Recoveries of amounts previously written off 440 Ending balance, March 31, 2021 $ 44,680 Six Months Ended March 31, 2021 (In thousands) Beginning balance, September 30, 2020 $ 29,949 Current period provisions 18,469 Write-offs charged against allowance (4,669) Recoveries of amounts previously written off 931 Ending balance, March 31, 2021 $ 44,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t>
        </is>
      </c>
      <c r="B1" s="2" t="inlineStr">
        <is>
          <t>6 Months Ended</t>
        </is>
      </c>
    </row>
    <row r="2">
      <c r="B2" s="2" t="inlineStr">
        <is>
          <t>Mar. 31, 2021</t>
        </is>
      </c>
    </row>
    <row r="3">
      <c r="A3" s="3" t="inlineStr">
        <is>
          <t>Debt Disclosure [Abstract]</t>
        </is>
      </c>
    </row>
    <row r="4">
      <c r="A4" s="4" t="inlineStr">
        <is>
          <t>Schedule of Long-term Debt Instruments</t>
        </is>
      </c>
      <c r="B4" s="4" t="inlineStr">
        <is>
          <t xml:space="preserve">Long-term debt at March 31, 2021 and September 30, 2020 consisted of the following: March 31, 2021 September 30, 2020 (In thousands) Unsecured 0.625% Senior Notes, due 2023 $ 1,100,000 $ — Unsecured 3.00% Senior Notes, due 2027 500,000 500,000 Unsecured 2.625% Senior Notes, due 2029 300,000 300,000 Unsecured 1.50% Senior Notes, due 2031 6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500,000 Floating-rate term loan, due April 2022 200,000 200,000 Floating-rate Senior Notes, due 2023 1,100,000 — Medium-term note Series A, 1995-1, 6.67%, due 2025 10,000 10,000 Unsecured 6.75% Debentures, due 2028 150,000 150,000 Finance lease obligations 8,612 8,631 Total long-term debt 7,368,612 4,568,631 Less: Original issue discount on unsecured senior notes and debentures 3,030 583 Debt issuance cost 49,001 36,104 Current maturities 177 165 $ 7,316,404 $ 4,531,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t>
        </is>
      </c>
      <c r="B1" s="2" t="inlineStr">
        <is>
          <t>6 Months Ended</t>
        </is>
      </c>
    </row>
    <row r="2">
      <c r="B2" s="2" t="inlineStr">
        <is>
          <t>Mar. 31, 2021</t>
        </is>
      </c>
    </row>
    <row r="3">
      <c r="A3" s="3" t="inlineStr">
        <is>
          <t>Equity [Abstract]</t>
        </is>
      </c>
    </row>
    <row r="4">
      <c r="A4" s="4" t="inlineStr">
        <is>
          <t>Reconciliation of Changes in Stockholders Equity</t>
        </is>
      </c>
      <c r="B4" s="4" t="inlineStr">
        <is>
          <t xml:space="preserve">The following tables present a reconciliation of changes in stockholders' equity for the three and six months ended March 31, 2021 and 2020. Common stock Additional Accumulated Retained Total Number of Stated (In thousands, except share and per share data) Balance, September 30, 2020 125,882,477 $ 629 $ 4,377,149 $ (57,589) $ 2,471,014 $ 6,791,203 Net income — — — — 217,678 217,678 Other comprehensive income — — — 60,121 — 60,121 Cash dividends ($0.625 per share) — — — — (79,023) (79,023) Common stock issued: Public and other stock offerings 2,126,118 11 219,998 — — 220,009 Stock-based compensation plans 144,366 1 3,167 — — 3,168 Balance, December 31, 2020 128,152,961 641 4,600,314 2,532 2,609,669 7,213,156 Net income — — — — 296,754 296,754 Other comprehensive income — — — 137,939 — 137,939 Cash dividends ($0.625 per share) — — — — (80,325) (80,325) Common stock issued: Public and other stock offerings 2,498,026 12 248,948 — — 248,960 Stock-based compensation plans 16,122 — 4,441 — — 4,441 Balance, March 31, 2021 130,667,109 $ 653 $ 4,853,703 $ 140,471 $ 2,826,098 $ 7,820,925 Common stock Additional Accumulated Retained Total Number of Stated (In thousands, except share and per share data) Balance, September 30, 2019 119,338,925 $ 597 $ 3,712,194 $ (114,583) $ 2,152,015 $ 5,750,223 Net income — — — — 178,673 178,673 Other comprehensive income — — — 1,052 — 1,052 Cash dividends ($0.575 per share) — — — — (69,557) (69,557) Common stock issued: Public and other stock offerings 2,758,929 13 263,259 — — 263,272 Stock-based compensation plans 164,549 1 4,111 — — 4,112 Balance, December 31, 2019 122,262,403 611 3,979,564 (113,531) 2,261,131 6,127,775 Net income — — — — 239,646 239,646 Other comprehensive income — — — 890 — 890 Cash dividends ($0.575 per share) — — — — (70,520) (70,520) Common stock issued: Public and other stock offerings 38,662 1 3,095 — — 3,096 Stock-based compensation plans 7,660 — 3,528 — — 3,528 Balance, March 31, 2020 122,308,725 $ 612 $ 3,986,187 $ (112,641) $ 2,430,257 $ 6,304,415 </t>
        </is>
      </c>
    </row>
    <row r="5">
      <c r="A5" s="4" t="inlineStr">
        <is>
          <t>Schedule of Accumulated Other Comprehensive Income (Loss)</t>
        </is>
      </c>
      <c r="B5" s="4" t="inlineStr">
        <is>
          <t>The following tables provide the components of our accumulated other comprehensive income (loss) balances, net of the related tax effects allocated to each component of other comprehensive income (loss). Available- Interest Rate Total (In thousands) September 30, 2020 $ 238 $ (57,827) $ (57,589) Other comprehensive income (loss) before reclassifications (129) 195,906 195,777 Amounts reclassified from accumulated other comprehensive income — 2,283 2,283 Net current-period other comprehensive income (loss) (129) 198,189 198,060 March 31, 2021 $ 109 $ 140,362 $ 140,471 Available- Interest Rate Total (In thousands) September 30, 2019 $ 132 $ (114,715) $ (114,583) Other comprehensive loss before reclassifications (163) — (163) Amounts reclassified from accumulated other comprehensive income (1) 2,106 2,105 Net current-period other comprehensive income (loss) (164) 2,106 1,942 March 31, 2020 $ (32) $ (112,609) $ (112,6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erim Pension and Other Postretirement Benefit Plan Information (Table)</t>
        </is>
      </c>
      <c r="B1" s="2" t="inlineStr">
        <is>
          <t>6 Months Ended</t>
        </is>
      </c>
    </row>
    <row r="2">
      <c r="B2" s="2" t="inlineStr">
        <is>
          <t>Mar. 31, 2021</t>
        </is>
      </c>
    </row>
    <row r="3">
      <c r="A3" s="3" t="inlineStr">
        <is>
          <t>Retirement Benefits, Description [Abstract]</t>
        </is>
      </c>
    </row>
    <row r="4">
      <c r="A4" s="4" t="inlineStr">
        <is>
          <t>Schedule of Net Benefit Costs</t>
        </is>
      </c>
      <c r="B4" s="4" t="inlineStr">
        <is>
          <t>The components of our net periodic pension cost for our pension and other postretirement benefit plans for the three and six months ended March 31, 2021 and 2020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March 31 Pension Benefits Other Benefits 2021 2020 2021 2020 (In thousands) Components of net periodic pension cost: Service cost $ 4,613 $ 4,652 $ 4,306 $ 3,366 Interest cost (1) 5,028 5,843 2,660 2,653 Expected return on assets (1) (6,978) (7,079) (2,614) (2,625) Amortization of prior service cost (credit) (1) (58) (58) 43 43 Amortization of actuarial (gain) loss (1) 3,171 3,242 — (334) Net periodic pension cost $ 5,776 $ 6,600 $ 4,395 $ 3,103 Six Months Ended March 31 Pension Benefits Other Benefits 2021 2020 2021 2020 (In thousands) Components of net periodic pension cost: Service cost $ 9,225 $ 9,305 $ 8,612 $ 6,733 Interest cost (1) 10,056 11,686 5,320 5,306 Expected return on assets (1) (13,956) (14,158) (5,228) (5,249) Amortization of prior service cost (credit) (1) (116) (116) 86 87 Amortization of actuarial (gain) loss (1) 6,343 6,483 — (669) Net periodic pension cost $ 11,552 $ 13,200 $ 8,790 $ 6,208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t>
        </is>
      </c>
      <c r="B1" s="2" t="inlineStr">
        <is>
          <t>6 Months Ended</t>
        </is>
      </c>
    </row>
    <row r="2">
      <c r="B2" s="2" t="inlineStr">
        <is>
          <t>Mar. 31, 2021</t>
        </is>
      </c>
    </row>
    <row r="3">
      <c r="A3" s="3" t="inlineStr">
        <is>
          <t>Derivative Instruments and Hedging Activities Disclosure [Abstract]</t>
        </is>
      </c>
    </row>
    <row r="4">
      <c r="A4" s="4" t="inlineStr">
        <is>
          <t>Schedule of Derivatives</t>
        </is>
      </c>
      <c r="B4" s="4" t="inlineStr">
        <is>
          <t xml:space="preserve">As of March 31, 2021, we had the following forward starting interest rate swaps to effectively fix the Treasury yield component which we designated as cash flow hedges at the time the agreements were executed: Planned Debt Issuance Date Amount Hedged Effective Interest Rate (In thousands) Fiscal 2022 $ 450,000 1.33 % Fiscal 2023 300,000 1.36 % Fiscal 2025 300,000 1.35 % $ 1,050,000 </t>
        </is>
      </c>
    </row>
    <row r="5">
      <c r="A5" s="4" t="inlineStr">
        <is>
          <t>Schedule of Derivative Instruments in Statement of Financial Position, Fair Value</t>
        </is>
      </c>
      <c r="B5" s="4" t="inlineStr">
        <is>
          <t>The following tables present the fair value and balance sheet classification of our financial instruments as of March 31, 2021 and September 30, 2020. The gross amounts of recognized assets and liabilities are netted within our unaudited condensed consolidated balance sheets to the extent that we have netting arrangements with our counterparties. However, for March 31, 2021 and September 30, 2020, no gross amounts and no cash collateral were netted within our consolidated balance sheet. Balance Sheet Location Assets Liabilities (In thousands) March 31, 2021 Designated As Hedges: Interest rate contracts Other current assets / $ 131,798 $ — Interest rate contracts Deferred charges and other assets / 193,786 — Total 325,584 — Not Designated As Hedges: Commodity contracts Other current assets / 1,574 (62) Total 1,574 (62) Gross / Net Financial Instruments $ 327,158 $ (62) Balance Sheet Location Assets Liabilities (In thousands) September 30, 2020 Designated As Hedges: Interest rate contracts Deferred charges and other assets / $ 73,055 $ — Total 73,055 — Not Designated As Hedges: Commodity contracts Other current assets / 5,687 (2,015) Commodity contracts Deferred charges and other assets / 1,936 — Total 7,623 (2,015) Gross / Net Financial Instruments $ 80,678 $ (2,015)</t>
        </is>
      </c>
    </row>
    <row r="6">
      <c r="A6" s="4" t="inlineStr">
        <is>
          <t>Schedule of Cash Flow Hedges Included in Accumulated Other Comprehensive Income (Loss)</t>
        </is>
      </c>
      <c r="B6" s="4" t="inlineStr">
        <is>
          <t xml:space="preserve">The following table summarizes the gains and losses arising from hedging transactions that were recognized as a component of other comprehensive income (loss), net of taxes, for the three and six months ended March 31, 2021 and 2020. The amounts included in the table below exclude gains and losses arising from ineffectiveness because those amounts are immediately recognized in the statement of comprehensive income as incurred. Three Months Ended March 31 Six Months Ended March 31 2021 2020 2021 2020 (In thousands) Increase in fair value: Interest rate agreements $ 136,864 $ — $ 195,906 $ — Recognition of losses in earnings due to settlements: Interest rate agreements 1,141 1,053 2,283 2,106 Total other comprehensive income (loss) from hedging, net of tax $ 138,005 $ 1,053 $ 198,189 $ 2,106 </t>
        </is>
      </c>
    </row>
    <row r="7">
      <c r="A7" s="4" t="inlineStr">
        <is>
          <t>Schedule Of Expected Deferred Gains (Losses) Recognition</t>
        </is>
      </c>
      <c r="B7" s="4" t="inlineStr">
        <is>
          <t>However, the table below does not include the expected recognition in earnings of our outstanding interest rate swaps as those instruments have not yet settled. Interest Rate (In thousands) Next twelve months $ (4,566) Thereafter (107,653) Total $ (112,2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t>
        </is>
      </c>
      <c r="B1" s="2" t="inlineStr">
        <is>
          <t>6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s summarize, by level within the fair value hierarchy, our assets and liabilities that were accounted for at fair value on a recurring basis as of March 31, 2021 and September 30, 2020. Assets and liabilities are categorized in their entirety based on the lowest level of input that is significant to the fair value measurement. Quoted Significant Other Observable Inputs (Level 2) (1) Significant Netting and March 31, 2021 (In thousands) Assets: Financial instruments $ — $ 327,158 $ — $ — $ 327,158 Debt and equity securities Registered investment companies 34,501 — — — 34,501 Bond mutual funds 34,131 — — — 34,131 Bonds (2) — 35,755 — — 35,755 Money market funds — 5,105 — — 5,105 Total debt and equity securities 68,632 40,860 — — 109,492 Total assets $ 68,632 $ 368,018 $ — $ — $ 436,650 Liabilities: Financial instruments $ — $ 62 $ — $ — $ 62 Quoted Significant Other Observable Inputs (Level 2) (1) Significant Netting and September 30, 2020 (In thousands) Assets: Financial instruments $ — $ 80,678 $ — $ — $ 80,678 Debt and equity securities Registered investment companies 37,831 — — — 37,831 Bond mutual funds 29,166 — — — 29,166 Bonds (2) — 32,900 — — 32,900 Money market funds — 4,055 — — 4,055 Total debt and equity securities 66,997 36,955 — — 103,952 Total assets $ 66,997 $ 117,633 $ — $ — $ 184,630 Liabilities: Financial instruments $ — $ 2,015 $ — $ — $ 2,015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is>
      </c>
    </row>
    <row r="5">
      <c r="A5" s="4" t="inlineStr">
        <is>
          <t>Schedule of Carrying Values and Estimated Fair Values of Long-Term Debt</t>
        </is>
      </c>
      <c r="B5" s="4" t="inlineStr">
        <is>
          <t xml:space="preserve">The following table presents the carrying value and fair value of our long-term debt, excluding finance leases, debt issuance costs and original issue premium or discount, as of March 31, 2021 and September 30, 2020: March 31, 2021 September 30, 2020 (In thousands) Carrying Amount $ 7,360,000 $ 4,560,000 Fair Value $ 7,828,415 $ 5,597,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Common stock stated value (USD per share)</t>
        </is>
      </c>
      <c r="B3" s="7" t="n">
        <v>0.005</v>
      </c>
      <c r="C3" s="7" t="n">
        <v>0.005</v>
      </c>
    </row>
    <row r="4">
      <c r="A4" s="4" t="inlineStr">
        <is>
          <t>Common stock authorized (in shares)</t>
        </is>
      </c>
      <c r="B4" s="5" t="n">
        <v>200000000</v>
      </c>
      <c r="C4" s="5" t="n">
        <v>200000000</v>
      </c>
    </row>
    <row r="5">
      <c r="A5" s="4" t="inlineStr">
        <is>
          <t>Common stock issued (in shares)</t>
        </is>
      </c>
      <c r="B5" s="5" t="n">
        <v>130667109</v>
      </c>
      <c r="C5" s="5" t="n">
        <v>125882477</v>
      </c>
    </row>
    <row r="6">
      <c r="A6" s="4" t="inlineStr">
        <is>
          <t>Common stock outstanding (in shares)</t>
        </is>
      </c>
      <c r="B6" s="5" t="n">
        <v>130667109</v>
      </c>
      <c r="C6" s="5" t="n">
        <v>125882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8" customWidth="1" min="2" max="2"/>
  </cols>
  <sheetData>
    <row r="1">
      <c r="A1" s="1" t="inlineStr">
        <is>
          <t>Nature of Business (Details) customer in Millions</t>
        </is>
      </c>
      <c r="B1" s="2" t="inlineStr">
        <is>
          <t>Mar. 31, 2021statecustomerregulated_distribution_division</t>
        </is>
      </c>
    </row>
    <row r="2">
      <c r="A2" s="3" t="inlineStr">
        <is>
          <t>Organization, Consolidation and Presentation of Financial Statements [Abstract]</t>
        </is>
      </c>
    </row>
    <row r="3">
      <c r="A3" s="4" t="inlineStr">
        <is>
          <t>Number of customers serviced | customer</t>
        </is>
      </c>
      <c r="B3" s="5" t="n">
        <v>3</v>
      </c>
    </row>
    <row r="4">
      <c r="A4" s="4" t="inlineStr">
        <is>
          <t>Number of regulated distribution divisions | regulated_distribution_division</t>
        </is>
      </c>
      <c r="B4" s="5" t="n">
        <v>6</v>
      </c>
    </row>
    <row r="5">
      <c r="A5" s="4" t="inlineStr">
        <is>
          <t>Number of states with service areas | state</t>
        </is>
      </c>
      <c r="B5" s="5" t="n">
        <v>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Unaudited Financial Information (Details) - USD ($) $ in Thousands</t>
        </is>
      </c>
      <c r="B1" s="2" t="inlineStr">
        <is>
          <t>6 Months Ended</t>
        </is>
      </c>
    </row>
    <row r="2">
      <c r="B2" s="2" t="inlineStr">
        <is>
          <t>Mar. 31, 2021</t>
        </is>
      </c>
      <c r="C2" s="2" t="inlineStr">
        <is>
          <t>Mar. 31, 2020</t>
        </is>
      </c>
      <c r="D2" s="2" t="inlineStr">
        <is>
          <t>Sep. 30, 2020</t>
        </is>
      </c>
    </row>
    <row r="3">
      <c r="A3" s="3" t="inlineStr">
        <is>
          <t>Regulatory Asset [Line Items]</t>
        </is>
      </c>
    </row>
    <row r="4">
      <c r="A4" s="4" t="inlineStr">
        <is>
          <t>Regulatory assets</t>
        </is>
      </c>
      <c r="B4" s="6" t="n">
        <v>2486682</v>
      </c>
      <c r="D4" s="6" t="n">
        <v>414641</v>
      </c>
    </row>
    <row r="5">
      <c r="A5" s="3" t="inlineStr">
        <is>
          <t>Regulatory Liabilities [Line Items]</t>
        </is>
      </c>
    </row>
    <row r="6">
      <c r="A6" s="4" t="inlineStr">
        <is>
          <t>Regulatory liabilities</t>
        </is>
      </c>
      <c r="B6" s="6" t="n">
        <v>1447349</v>
      </c>
      <c r="D6" s="5" t="n">
        <v>1367013</v>
      </c>
    </row>
    <row r="7">
      <c r="A7" s="4" t="inlineStr">
        <is>
          <t>Effective income tax rate</t>
        </is>
      </c>
      <c r="B7" s="4" t="inlineStr">
        <is>
          <t>19.80%</t>
        </is>
      </c>
      <c r="C7" s="4" t="inlineStr">
        <is>
          <t>22.10%</t>
        </is>
      </c>
    </row>
    <row r="8">
      <c r="A8" s="4" t="inlineStr">
        <is>
          <t>Regulatory excess deferred taxes</t>
        </is>
      </c>
    </row>
    <row r="9">
      <c r="A9" s="3" t="inlineStr">
        <is>
          <t>Regulatory Liabilities [Line Items]</t>
        </is>
      </c>
    </row>
    <row r="10">
      <c r="A10" s="4" t="inlineStr">
        <is>
          <t>Regulatory liabilities</t>
        </is>
      </c>
      <c r="B10" s="6" t="n">
        <v>702393</v>
      </c>
      <c r="D10" s="5" t="n">
        <v>718651</v>
      </c>
    </row>
    <row r="11">
      <c r="A11" s="4" t="inlineStr">
        <is>
          <t>Regulatory excess deferred taxes | Other Current Liabilities</t>
        </is>
      </c>
    </row>
    <row r="12">
      <c r="A12" s="3" t="inlineStr">
        <is>
          <t>Regulatory Liabilities [Line Items]</t>
        </is>
      </c>
    </row>
    <row r="13">
      <c r="A13" s="4" t="inlineStr">
        <is>
          <t>Regulatory liabilities</t>
        </is>
      </c>
      <c r="B13" s="6" t="n">
        <v>62900</v>
      </c>
      <c r="D13" s="5" t="n">
        <v>20900</v>
      </c>
    </row>
    <row r="14">
      <c r="A14" s="4" t="inlineStr">
        <is>
          <t>Regulatory excess deferred taxes | Other Current Liabilities | Minimum</t>
        </is>
      </c>
    </row>
    <row r="15">
      <c r="A15" s="3" t="inlineStr">
        <is>
          <t>Regulatory Liabilities [Line Items]</t>
        </is>
      </c>
    </row>
    <row r="16">
      <c r="A16" s="4" t="inlineStr">
        <is>
          <t>Return basis, term</t>
        </is>
      </c>
      <c r="B16" s="4" t="inlineStr">
        <is>
          <t>15 years</t>
        </is>
      </c>
    </row>
    <row r="17">
      <c r="A17" s="4" t="inlineStr">
        <is>
          <t>Regulatory excess deferred taxes | Other Current Liabilities | Maximum</t>
        </is>
      </c>
    </row>
    <row r="18">
      <c r="A18" s="3" t="inlineStr">
        <is>
          <t>Regulatory Liabilities [Line Items]</t>
        </is>
      </c>
    </row>
    <row r="19">
      <c r="A19" s="4" t="inlineStr">
        <is>
          <t>Return basis, term</t>
        </is>
      </c>
      <c r="B19" s="4" t="inlineStr">
        <is>
          <t>69 years</t>
        </is>
      </c>
    </row>
    <row r="20">
      <c r="A20" s="4" t="inlineStr">
        <is>
          <t>Regulatory cost of removal obligation</t>
        </is>
      </c>
    </row>
    <row r="21">
      <c r="A21" s="3" t="inlineStr">
        <is>
          <t>Regulatory Liabilities [Line Items]</t>
        </is>
      </c>
    </row>
    <row r="22">
      <c r="A22" s="4" t="inlineStr">
        <is>
          <t>Regulatory liabilities</t>
        </is>
      </c>
      <c r="B22" s="6" t="n">
        <v>531625</v>
      </c>
      <c r="D22" s="5" t="n">
        <v>531096</v>
      </c>
    </row>
    <row r="23">
      <c r="A23" s="4" t="inlineStr">
        <is>
          <t>Deferred gas costs</t>
        </is>
      </c>
    </row>
    <row r="24">
      <c r="A24" s="3" t="inlineStr">
        <is>
          <t>Regulatory Liabilities [Line Items]</t>
        </is>
      </c>
    </row>
    <row r="25">
      <c r="A25" s="4" t="inlineStr">
        <is>
          <t>Regulatory liabilities</t>
        </is>
      </c>
      <c r="B25" s="5" t="n">
        <v>122864</v>
      </c>
      <c r="D25" s="5" t="n">
        <v>19985</v>
      </c>
    </row>
    <row r="26">
      <c r="A26" s="4" t="inlineStr">
        <is>
          <t>Asset retirement obligation</t>
        </is>
      </c>
    </row>
    <row r="27">
      <c r="A27" s="3" t="inlineStr">
        <is>
          <t>Regulatory Liabilities [Line Items]</t>
        </is>
      </c>
    </row>
    <row r="28">
      <c r="A28" s="4" t="inlineStr">
        <is>
          <t>Regulatory liabilities</t>
        </is>
      </c>
      <c r="B28" s="5" t="n">
        <v>20348</v>
      </c>
      <c r="D28" s="5" t="n">
        <v>20348</v>
      </c>
    </row>
    <row r="29">
      <c r="A29" s="4" t="inlineStr">
        <is>
          <t>APT annual adjustment mechanism</t>
        </is>
      </c>
    </row>
    <row r="30">
      <c r="A30" s="3" t="inlineStr">
        <is>
          <t>Regulatory Liabilities [Line Items]</t>
        </is>
      </c>
    </row>
    <row r="31">
      <c r="A31" s="4" t="inlineStr">
        <is>
          <t>Regulatory liabilities</t>
        </is>
      </c>
      <c r="B31" s="5" t="n">
        <v>44291</v>
      </c>
      <c r="D31" s="5" t="n">
        <v>57379</v>
      </c>
    </row>
    <row r="32">
      <c r="A32" s="4" t="inlineStr">
        <is>
          <t>Other</t>
        </is>
      </c>
    </row>
    <row r="33">
      <c r="A33" s="3" t="inlineStr">
        <is>
          <t>Regulatory Liabilities [Line Items]</t>
        </is>
      </c>
    </row>
    <row r="34">
      <c r="A34" s="4" t="inlineStr">
        <is>
          <t>Regulatory liabilities</t>
        </is>
      </c>
      <c r="B34" s="5" t="n">
        <v>25828</v>
      </c>
      <c r="D34" s="5" t="n">
        <v>19554</v>
      </c>
    </row>
    <row r="35">
      <c r="A35" s="4" t="inlineStr">
        <is>
          <t>Pension and postretirement benefit costs</t>
        </is>
      </c>
    </row>
    <row r="36">
      <c r="A36" s="3" t="inlineStr">
        <is>
          <t>Regulatory Asset [Line Items]</t>
        </is>
      </c>
    </row>
    <row r="37">
      <c r="A37" s="4" t="inlineStr">
        <is>
          <t>Regulatory assets</t>
        </is>
      </c>
      <c r="B37" s="5" t="n">
        <v>143685</v>
      </c>
      <c r="D37" s="5" t="n">
        <v>149089</v>
      </c>
    </row>
    <row r="38">
      <c r="A38" s="4" t="inlineStr">
        <is>
          <t>Infrastructure mechanisms</t>
        </is>
      </c>
    </row>
    <row r="39">
      <c r="A39" s="3" t="inlineStr">
        <is>
          <t>Regulatory Asset [Line Items]</t>
        </is>
      </c>
    </row>
    <row r="40">
      <c r="A40" s="4" t="inlineStr">
        <is>
          <t>Regulatory assets</t>
        </is>
      </c>
      <c r="B40" s="5" t="n">
        <v>189154</v>
      </c>
      <c r="D40" s="5" t="n">
        <v>183943</v>
      </c>
    </row>
    <row r="41">
      <c r="A41" s="4" t="inlineStr">
        <is>
          <t>Winter Storm Uri incremental costs</t>
        </is>
      </c>
    </row>
    <row r="42">
      <c r="A42" s="3" t="inlineStr">
        <is>
          <t>Regulatory Asset [Line Items]</t>
        </is>
      </c>
    </row>
    <row r="43">
      <c r="A43" s="4" t="inlineStr">
        <is>
          <t>Regulatory assets</t>
        </is>
      </c>
      <c r="B43" s="5" t="n">
        <v>2093534</v>
      </c>
      <c r="D43" s="5" t="n">
        <v>0</v>
      </c>
    </row>
    <row r="44">
      <c r="A44" s="4" t="inlineStr">
        <is>
          <t>Deferred gas costs</t>
        </is>
      </c>
    </row>
    <row r="45">
      <c r="A45" s="3" t="inlineStr">
        <is>
          <t>Regulatory Asset [Line Items]</t>
        </is>
      </c>
    </row>
    <row r="46">
      <c r="A46" s="4" t="inlineStr">
        <is>
          <t>Regulatory assets</t>
        </is>
      </c>
      <c r="B46" s="5" t="n">
        <v>19636</v>
      </c>
      <c r="D46" s="5" t="n">
        <v>40593</v>
      </c>
    </row>
    <row r="47">
      <c r="A47" s="4" t="inlineStr">
        <is>
          <t>Recoverable loss on reacquired debt</t>
        </is>
      </c>
    </row>
    <row r="48">
      <c r="A48" s="3" t="inlineStr">
        <is>
          <t>Regulatory Asset [Line Items]</t>
        </is>
      </c>
    </row>
    <row r="49">
      <c r="A49" s="4" t="inlineStr">
        <is>
          <t>Regulatory assets</t>
        </is>
      </c>
      <c r="B49" s="5" t="n">
        <v>4165</v>
      </c>
      <c r="D49" s="5" t="n">
        <v>4894</v>
      </c>
    </row>
    <row r="50">
      <c r="A50" s="4" t="inlineStr">
        <is>
          <t>Deferred pipeline record collection costs</t>
        </is>
      </c>
    </row>
    <row r="51">
      <c r="A51" s="3" t="inlineStr">
        <is>
          <t>Regulatory Asset [Line Items]</t>
        </is>
      </c>
    </row>
    <row r="52">
      <c r="A52" s="4" t="inlineStr">
        <is>
          <t>Regulatory assets</t>
        </is>
      </c>
      <c r="B52" s="5" t="n">
        <v>30415</v>
      </c>
      <c r="D52" s="5" t="n">
        <v>29839</v>
      </c>
    </row>
    <row r="53">
      <c r="A53" s="4" t="inlineStr">
        <is>
          <t>Other</t>
        </is>
      </c>
    </row>
    <row r="54">
      <c r="A54" s="3" t="inlineStr">
        <is>
          <t>Regulatory Asset [Line Items]</t>
        </is>
      </c>
    </row>
    <row r="55">
      <c r="A55" s="4" t="inlineStr">
        <is>
          <t>Regulatory assets</t>
        </is>
      </c>
      <c r="B55" s="6" t="n">
        <v>6093</v>
      </c>
      <c r="D55" s="6" t="n">
        <v>62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56" customWidth="1" min="1" max="1"/>
    <col width="26" customWidth="1" min="2" max="2"/>
    <col width="21" customWidth="1" min="3" max="3"/>
    <col width="21" customWidth="1" min="4" max="4"/>
    <col width="21" customWidth="1" min="5" max="5"/>
    <col width="26" customWidth="1" min="6" max="6"/>
    <col width="21" customWidth="1" min="7" max="7"/>
    <col width="21" customWidth="1" min="8" max="8"/>
  </cols>
  <sheetData>
    <row r="1">
      <c r="A1" s="1" t="inlineStr">
        <is>
          <t>Segment Information (Details) $ in Thousands</t>
        </is>
      </c>
      <c r="B1" s="2" t="inlineStr">
        <is>
          <t>3 Months Ended</t>
        </is>
      </c>
      <c r="F1" s="2" t="inlineStr">
        <is>
          <t>6 Months Ended</t>
        </is>
      </c>
    </row>
    <row r="2">
      <c r="B2" s="2" t="inlineStr">
        <is>
          <t>Mar. 31, 2021USD ($)state</t>
        </is>
      </c>
      <c r="C2" s="2" t="inlineStr">
        <is>
          <t>Dec. 31, 2020USD ($)</t>
        </is>
      </c>
      <c r="D2" s="2" t="inlineStr">
        <is>
          <t>Mar. 31, 2020USD ($)</t>
        </is>
      </c>
      <c r="E2" s="2" t="inlineStr">
        <is>
          <t>Dec. 31, 2019USD ($)</t>
        </is>
      </c>
      <c r="F2" s="2" t="inlineStr">
        <is>
          <t>Mar. 31, 2021USD ($)state</t>
        </is>
      </c>
      <c r="G2" s="2" t="inlineStr">
        <is>
          <t>Mar. 31, 2020USD ($)</t>
        </is>
      </c>
      <c r="H2" s="2" t="inlineStr">
        <is>
          <t>Sep. 30, 2020USD ($)</t>
        </is>
      </c>
    </row>
    <row r="3">
      <c r="A3" s="3" t="inlineStr">
        <is>
          <t>Segment Reporting Information [Line Items]</t>
        </is>
      </c>
    </row>
    <row r="4">
      <c r="A4" s="4" t="inlineStr">
        <is>
          <t>Number of states with service areas | state</t>
        </is>
      </c>
      <c r="B4" s="5" t="n">
        <v>8</v>
      </c>
      <c r="F4" s="5" t="n">
        <v>8</v>
      </c>
    </row>
    <row r="5">
      <c r="A5" s="3" t="inlineStr">
        <is>
          <t>Segment Reporting Information Profit Loss [Abstract]</t>
        </is>
      </c>
    </row>
    <row r="6">
      <c r="A6" s="4" t="inlineStr">
        <is>
          <t>Operating revenues</t>
        </is>
      </c>
      <c r="B6" s="6" t="n">
        <v>1319073</v>
      </c>
      <c r="D6" s="6" t="n">
        <v>977665</v>
      </c>
      <c r="F6" s="6" t="n">
        <v>2233553</v>
      </c>
      <c r="G6" s="6" t="n">
        <v>1853228</v>
      </c>
    </row>
    <row r="7">
      <c r="A7" s="4" t="inlineStr">
        <is>
          <t>Purchased gas cost</t>
        </is>
      </c>
      <c r="B7" s="5" t="n">
        <v>573809</v>
      </c>
      <c r="D7" s="5" t="n">
        <v>317883</v>
      </c>
      <c r="F7" s="5" t="n">
        <v>862069</v>
      </c>
      <c r="G7" s="5" t="n">
        <v>614751</v>
      </c>
    </row>
    <row r="8">
      <c r="A8" s="4" t="inlineStr">
        <is>
          <t>Operation and maintenance expense</t>
        </is>
      </c>
      <c r="B8" s="5" t="n">
        <v>156375</v>
      </c>
      <c r="D8" s="5" t="n">
        <v>147824</v>
      </c>
      <c r="F8" s="5" t="n">
        <v>295018</v>
      </c>
      <c r="G8" s="5" t="n">
        <v>300069</v>
      </c>
    </row>
    <row r="9">
      <c r="A9" s="4" t="inlineStr">
        <is>
          <t>Depreciation and amortization expense</t>
        </is>
      </c>
      <c r="B9" s="5" t="n">
        <v>118636</v>
      </c>
      <c r="D9" s="5" t="n">
        <v>105916</v>
      </c>
      <c r="F9" s="5" t="n">
        <v>233921</v>
      </c>
      <c r="G9" s="5" t="n">
        <v>210978</v>
      </c>
    </row>
    <row r="10">
      <c r="A10" s="4" t="inlineStr">
        <is>
          <t>Taxes, other than income</t>
        </is>
      </c>
      <c r="B10" s="5" t="n">
        <v>88449</v>
      </c>
      <c r="D10" s="5" t="n">
        <v>74604</v>
      </c>
      <c r="F10" s="5" t="n">
        <v>161901</v>
      </c>
      <c r="G10" s="5" t="n">
        <v>143211</v>
      </c>
    </row>
    <row r="11">
      <c r="A11" s="4" t="inlineStr">
        <is>
          <t>Operating income</t>
        </is>
      </c>
      <c r="B11" s="5" t="n">
        <v>381804</v>
      </c>
      <c r="D11" s="5" t="n">
        <v>331438</v>
      </c>
      <c r="F11" s="5" t="n">
        <v>680644</v>
      </c>
      <c r="G11" s="5" t="n">
        <v>584219</v>
      </c>
    </row>
    <row r="12">
      <c r="A12" s="4" t="inlineStr">
        <is>
          <t>Other non-operating income (expense)</t>
        </is>
      </c>
      <c r="B12" s="5" t="n">
        <v>2834</v>
      </c>
      <c r="D12" s="5" t="n">
        <v>-2989</v>
      </c>
      <c r="F12" s="5" t="n">
        <v>8906</v>
      </c>
      <c r="G12" s="5" t="n">
        <v>1898</v>
      </c>
    </row>
    <row r="13">
      <c r="A13" s="4" t="inlineStr">
        <is>
          <t>Interest charges</t>
        </is>
      </c>
      <c r="B13" s="5" t="n">
        <v>26096</v>
      </c>
      <c r="D13" s="5" t="n">
        <v>22171</v>
      </c>
      <c r="F13" s="5" t="n">
        <v>48106</v>
      </c>
      <c r="G13" s="5" t="n">
        <v>49400</v>
      </c>
    </row>
    <row r="14">
      <c r="A14" s="4" t="inlineStr">
        <is>
          <t>Income before income taxes</t>
        </is>
      </c>
      <c r="B14" s="5" t="n">
        <v>358542</v>
      </c>
      <c r="D14" s="5" t="n">
        <v>306278</v>
      </c>
      <c r="F14" s="5" t="n">
        <v>641444</v>
      </c>
      <c r="G14" s="5" t="n">
        <v>536717</v>
      </c>
    </row>
    <row r="15">
      <c r="A15" s="4" t="inlineStr">
        <is>
          <t>Income tax (benefit) expense</t>
        </is>
      </c>
      <c r="B15" s="5" t="n">
        <v>61788</v>
      </c>
      <c r="D15" s="5" t="n">
        <v>66632</v>
      </c>
      <c r="F15" s="5" t="n">
        <v>127012</v>
      </c>
      <c r="G15" s="5" t="n">
        <v>118398</v>
      </c>
    </row>
    <row r="16">
      <c r="A16" s="4" t="inlineStr">
        <is>
          <t>Net income</t>
        </is>
      </c>
      <c r="B16" s="5" t="n">
        <v>296754</v>
      </c>
      <c r="C16" s="6" t="n">
        <v>217678</v>
      </c>
      <c r="D16" s="5" t="n">
        <v>239646</v>
      </c>
      <c r="E16" s="6" t="n">
        <v>178673</v>
      </c>
      <c r="F16" s="5" t="n">
        <v>514432</v>
      </c>
      <c r="G16" s="5" t="n">
        <v>418319</v>
      </c>
    </row>
    <row r="17">
      <c r="A17" s="4" t="inlineStr">
        <is>
          <t>Capital expenditures</t>
        </is>
      </c>
      <c r="B17" s="5" t="n">
        <v>388919</v>
      </c>
      <c r="D17" s="5" t="n">
        <v>465551</v>
      </c>
      <c r="F17" s="5" t="n">
        <v>845728</v>
      </c>
      <c r="G17" s="5" t="n">
        <v>994737</v>
      </c>
    </row>
    <row r="18">
      <c r="A18" s="3" t="inlineStr">
        <is>
          <t>Segment Reporting Information, Balance Sheet [Abstract]</t>
        </is>
      </c>
    </row>
    <row r="19">
      <c r="A19" s="4" t="inlineStr">
        <is>
          <t>Property, plant and equipment, net</t>
        </is>
      </c>
      <c r="B19" s="5" t="n">
        <v>14039588</v>
      </c>
      <c r="F19" s="5" t="n">
        <v>14039588</v>
      </c>
      <c r="H19" s="6" t="n">
        <v>13355347</v>
      </c>
    </row>
    <row r="20">
      <c r="A20" s="4" t="inlineStr">
        <is>
          <t>Total assets</t>
        </is>
      </c>
      <c r="B20" s="5" t="n">
        <v>19408810</v>
      </c>
      <c r="F20" s="5" t="n">
        <v>19408810</v>
      </c>
      <c r="H20" s="5" t="n">
        <v>15359032</v>
      </c>
    </row>
    <row r="21">
      <c r="A21" s="4" t="inlineStr">
        <is>
          <t>Distribution</t>
        </is>
      </c>
    </row>
    <row r="22">
      <c r="A22" s="3" t="inlineStr">
        <is>
          <t>Segment Reporting Information Profit Loss [Abstract]</t>
        </is>
      </c>
    </row>
    <row r="23">
      <c r="A23" s="4" t="inlineStr">
        <is>
          <t>Operating revenues</t>
        </is>
      </c>
      <c r="B23" s="5" t="n">
        <v>1281826</v>
      </c>
      <c r="D23" s="5" t="n">
        <v>932296</v>
      </c>
      <c r="F23" s="5" t="n">
        <v>2157713</v>
      </c>
      <c r="G23" s="5" t="n">
        <v>1760136</v>
      </c>
    </row>
    <row r="24">
      <c r="A24" s="4" t="inlineStr">
        <is>
          <t>Pipeline and Storage</t>
        </is>
      </c>
    </row>
    <row r="25">
      <c r="A25" s="3" t="inlineStr">
        <is>
          <t>Segment Reporting Information Profit Loss [Abstract]</t>
        </is>
      </c>
    </row>
    <row r="26">
      <c r="A26" s="4" t="inlineStr">
        <is>
          <t>Operating revenues</t>
        </is>
      </c>
      <c r="B26" s="5" t="n">
        <v>37247</v>
      </c>
      <c r="D26" s="5" t="n">
        <v>45369</v>
      </c>
      <c r="F26" s="5" t="n">
        <v>75840</v>
      </c>
      <c r="G26" s="5" t="n">
        <v>93092</v>
      </c>
    </row>
    <row r="27">
      <c r="A27" s="4" t="inlineStr">
        <is>
          <t>Operating Segments | Distribution</t>
        </is>
      </c>
    </row>
    <row r="28">
      <c r="A28" s="3" t="inlineStr">
        <is>
          <t>Segment Reporting Information Profit Loss [Abstract]</t>
        </is>
      </c>
    </row>
    <row r="29">
      <c r="A29" s="4" t="inlineStr">
        <is>
          <t>Operating revenues</t>
        </is>
      </c>
      <c r="B29" s="5" t="n">
        <v>1282674</v>
      </c>
      <c r="D29" s="5" t="n">
        <v>933005</v>
      </c>
      <c r="F29" s="5" t="n">
        <v>2159324</v>
      </c>
      <c r="G29" s="5" t="n">
        <v>1761509</v>
      </c>
    </row>
    <row r="30">
      <c r="A30" s="4" t="inlineStr">
        <is>
          <t>Purchased gas cost</t>
        </is>
      </c>
      <c r="B30" s="5" t="n">
        <v>691147</v>
      </c>
      <c r="D30" s="5" t="n">
        <v>418935</v>
      </c>
      <c r="F30" s="5" t="n">
        <v>1102219</v>
      </c>
      <c r="G30" s="5" t="n">
        <v>816493</v>
      </c>
    </row>
    <row r="31">
      <c r="A31" s="4" t="inlineStr">
        <is>
          <t>Operation and maintenance expense</t>
        </is>
      </c>
      <c r="B31" s="5" t="n">
        <v>123990</v>
      </c>
      <c r="D31" s="5" t="n">
        <v>115851</v>
      </c>
      <c r="F31" s="5" t="n">
        <v>232792</v>
      </c>
      <c r="G31" s="5" t="n">
        <v>230203</v>
      </c>
    </row>
    <row r="32">
      <c r="A32" s="4" t="inlineStr">
        <is>
          <t>Depreciation and amortization expense</t>
        </is>
      </c>
      <c r="B32" s="5" t="n">
        <v>85667</v>
      </c>
      <c r="D32" s="5" t="n">
        <v>76265</v>
      </c>
      <c r="F32" s="5" t="n">
        <v>168537</v>
      </c>
      <c r="G32" s="5" t="n">
        <v>152339</v>
      </c>
    </row>
    <row r="33">
      <c r="A33" s="4" t="inlineStr">
        <is>
          <t>Taxes, other than income</t>
        </is>
      </c>
      <c r="B33" s="5" t="n">
        <v>78615</v>
      </c>
      <c r="D33" s="5" t="n">
        <v>68413</v>
      </c>
      <c r="F33" s="5" t="n">
        <v>142967</v>
      </c>
      <c r="G33" s="5" t="n">
        <v>128656</v>
      </c>
    </row>
    <row r="34">
      <c r="A34" s="4" t="inlineStr">
        <is>
          <t>Operating income</t>
        </is>
      </c>
      <c r="B34" s="5" t="n">
        <v>303255</v>
      </c>
      <c r="D34" s="5" t="n">
        <v>253541</v>
      </c>
      <c r="F34" s="5" t="n">
        <v>512809</v>
      </c>
      <c r="G34" s="5" t="n">
        <v>433818</v>
      </c>
    </row>
    <row r="35">
      <c r="A35" s="4" t="inlineStr">
        <is>
          <t>Other non-operating income (expense)</t>
        </is>
      </c>
      <c r="B35" s="5" t="n">
        <v>-760</v>
      </c>
      <c r="D35" s="5" t="n">
        <v>-5191</v>
      </c>
      <c r="F35" s="5" t="n">
        <v>75</v>
      </c>
      <c r="G35" s="5" t="n">
        <v>-3237</v>
      </c>
    </row>
    <row r="36">
      <c r="A36" s="4" t="inlineStr">
        <is>
          <t>Interest charges</t>
        </is>
      </c>
      <c r="B36" s="5" t="n">
        <v>14017</v>
      </c>
      <c r="D36" s="5" t="n">
        <v>10797</v>
      </c>
      <c r="F36" s="5" t="n">
        <v>24729</v>
      </c>
      <c r="G36" s="5" t="n">
        <v>27159</v>
      </c>
    </row>
    <row r="37">
      <c r="A37" s="4" t="inlineStr">
        <is>
          <t>Income before income taxes</t>
        </is>
      </c>
      <c r="B37" s="5" t="n">
        <v>288478</v>
      </c>
      <c r="D37" s="5" t="n">
        <v>237553</v>
      </c>
      <c r="F37" s="5" t="n">
        <v>488155</v>
      </c>
      <c r="G37" s="5" t="n">
        <v>403422</v>
      </c>
    </row>
    <row r="38">
      <c r="A38" s="4" t="inlineStr">
        <is>
          <t>Income tax (benefit) expense</t>
        </is>
      </c>
      <c r="B38" s="5" t="n">
        <v>56142</v>
      </c>
      <c r="D38" s="5" t="n">
        <v>50489</v>
      </c>
      <c r="F38" s="5" t="n">
        <v>102127</v>
      </c>
      <c r="G38" s="5" t="n">
        <v>86601</v>
      </c>
    </row>
    <row r="39">
      <c r="A39" s="4" t="inlineStr">
        <is>
          <t>Net income</t>
        </is>
      </c>
      <c r="B39" s="5" t="n">
        <v>232336</v>
      </c>
      <c r="D39" s="5" t="n">
        <v>187064</v>
      </c>
      <c r="F39" s="5" t="n">
        <v>386028</v>
      </c>
      <c r="G39" s="5" t="n">
        <v>316821</v>
      </c>
    </row>
    <row r="40">
      <c r="A40" s="4" t="inlineStr">
        <is>
          <t>Capital expenditures</t>
        </is>
      </c>
      <c r="B40" s="5" t="n">
        <v>296184</v>
      </c>
      <c r="D40" s="5" t="n">
        <v>373313</v>
      </c>
      <c r="F40" s="5" t="n">
        <v>602200</v>
      </c>
      <c r="G40" s="5" t="n">
        <v>777560</v>
      </c>
    </row>
    <row r="41">
      <c r="A41" s="3" t="inlineStr">
        <is>
          <t>Segment Reporting Information, Balance Sheet [Abstract]</t>
        </is>
      </c>
    </row>
    <row r="42">
      <c r="A42" s="4" t="inlineStr">
        <is>
          <t>Property, plant and equipment, net</t>
        </is>
      </c>
      <c r="B42" s="5" t="n">
        <v>10465072</v>
      </c>
      <c r="F42" s="5" t="n">
        <v>10465072</v>
      </c>
      <c r="H42" s="5" t="n">
        <v>9944978</v>
      </c>
    </row>
    <row r="43">
      <c r="A43" s="4" t="inlineStr">
        <is>
          <t>Total assets</t>
        </is>
      </c>
      <c r="B43" s="5" t="n">
        <v>18661545</v>
      </c>
      <c r="F43" s="5" t="n">
        <v>18661545</v>
      </c>
      <c r="H43" s="5" t="n">
        <v>14578176</v>
      </c>
    </row>
    <row r="44">
      <c r="A44" s="4" t="inlineStr">
        <is>
          <t>Operating Segments | Pipeline and Storage</t>
        </is>
      </c>
    </row>
    <row r="45">
      <c r="A45" s="3" t="inlineStr">
        <is>
          <t>Segment Reporting Information Profit Loss [Abstract]</t>
        </is>
      </c>
    </row>
    <row r="46">
      <c r="A46" s="4" t="inlineStr">
        <is>
          <t>Operating revenues</t>
        </is>
      </c>
      <c r="B46" s="5" t="n">
        <v>154168</v>
      </c>
      <c r="D46" s="5" t="n">
        <v>146237</v>
      </c>
      <c r="F46" s="5" t="n">
        <v>313881</v>
      </c>
      <c r="G46" s="5" t="n">
        <v>294413</v>
      </c>
    </row>
    <row r="47">
      <c r="A47" s="4" t="inlineStr">
        <is>
          <t>Purchased gas cost</t>
        </is>
      </c>
      <c r="B47" s="5" t="n">
        <v>113</v>
      </c>
      <c r="D47" s="5" t="n">
        <v>202</v>
      </c>
      <c r="F47" s="5" t="n">
        <v>-1131</v>
      </c>
      <c r="G47" s="5" t="n">
        <v>301</v>
      </c>
    </row>
    <row r="48">
      <c r="A48" s="4" t="inlineStr">
        <is>
          <t>Operation and maintenance expense</t>
        </is>
      </c>
      <c r="B48" s="5" t="n">
        <v>32703</v>
      </c>
      <c r="D48" s="5" t="n">
        <v>32296</v>
      </c>
      <c r="F48" s="5" t="n">
        <v>62859</v>
      </c>
      <c r="G48" s="5" t="n">
        <v>70517</v>
      </c>
    </row>
    <row r="49">
      <c r="A49" s="4" t="inlineStr">
        <is>
          <t>Depreciation and amortization expense</t>
        </is>
      </c>
      <c r="B49" s="5" t="n">
        <v>32969</v>
      </c>
      <c r="D49" s="5" t="n">
        <v>29651</v>
      </c>
      <c r="F49" s="5" t="n">
        <v>65384</v>
      </c>
      <c r="G49" s="5" t="n">
        <v>58639</v>
      </c>
    </row>
    <row r="50">
      <c r="A50" s="4" t="inlineStr">
        <is>
          <t>Taxes, other than income</t>
        </is>
      </c>
      <c r="B50" s="5" t="n">
        <v>9834</v>
      </c>
      <c r="D50" s="5" t="n">
        <v>6191</v>
      </c>
      <c r="F50" s="5" t="n">
        <v>18934</v>
      </c>
      <c r="G50" s="5" t="n">
        <v>14555</v>
      </c>
    </row>
    <row r="51">
      <c r="A51" s="4" t="inlineStr">
        <is>
          <t>Operating income</t>
        </is>
      </c>
      <c r="B51" s="5" t="n">
        <v>78549</v>
      </c>
      <c r="D51" s="5" t="n">
        <v>77897</v>
      </c>
      <c r="F51" s="5" t="n">
        <v>167835</v>
      </c>
      <c r="G51" s="5" t="n">
        <v>150401</v>
      </c>
    </row>
    <row r="52">
      <c r="A52" s="4" t="inlineStr">
        <is>
          <t>Other non-operating income (expense)</t>
        </is>
      </c>
      <c r="B52" s="5" t="n">
        <v>3594</v>
      </c>
      <c r="D52" s="5" t="n">
        <v>2202</v>
      </c>
      <c r="F52" s="5" t="n">
        <v>8831</v>
      </c>
      <c r="G52" s="5" t="n">
        <v>5135</v>
      </c>
    </row>
    <row r="53">
      <c r="A53" s="4" t="inlineStr">
        <is>
          <t>Interest charges</t>
        </is>
      </c>
      <c r="B53" s="5" t="n">
        <v>12079</v>
      </c>
      <c r="D53" s="5" t="n">
        <v>11374</v>
      </c>
      <c r="F53" s="5" t="n">
        <v>23377</v>
      </c>
      <c r="G53" s="5" t="n">
        <v>22241</v>
      </c>
    </row>
    <row r="54">
      <c r="A54" s="4" t="inlineStr">
        <is>
          <t>Income before income taxes</t>
        </is>
      </c>
      <c r="B54" s="5" t="n">
        <v>70064</v>
      </c>
      <c r="D54" s="5" t="n">
        <v>68725</v>
      </c>
      <c r="F54" s="5" t="n">
        <v>153289</v>
      </c>
      <c r="G54" s="5" t="n">
        <v>133295</v>
      </c>
    </row>
    <row r="55">
      <c r="A55" s="4" t="inlineStr">
        <is>
          <t>Income tax (benefit) expense</t>
        </is>
      </c>
      <c r="B55" s="5" t="n">
        <v>5646</v>
      </c>
      <c r="D55" s="5" t="n">
        <v>16143</v>
      </c>
      <c r="F55" s="5" t="n">
        <v>24885</v>
      </c>
      <c r="G55" s="5" t="n">
        <v>31797</v>
      </c>
    </row>
    <row r="56">
      <c r="A56" s="4" t="inlineStr">
        <is>
          <t>Net income</t>
        </is>
      </c>
      <c r="B56" s="5" t="n">
        <v>64418</v>
      </c>
      <c r="D56" s="5" t="n">
        <v>52582</v>
      </c>
      <c r="F56" s="5" t="n">
        <v>128404</v>
      </c>
      <c r="G56" s="5" t="n">
        <v>101498</v>
      </c>
    </row>
    <row r="57">
      <c r="A57" s="4" t="inlineStr">
        <is>
          <t>Capital expenditures</t>
        </is>
      </c>
      <c r="B57" s="5" t="n">
        <v>92735</v>
      </c>
      <c r="D57" s="5" t="n">
        <v>92238</v>
      </c>
      <c r="F57" s="5" t="n">
        <v>243528</v>
      </c>
      <c r="G57" s="5" t="n">
        <v>217177</v>
      </c>
    </row>
    <row r="58">
      <c r="A58" s="3" t="inlineStr">
        <is>
          <t>Segment Reporting Information, Balance Sheet [Abstract]</t>
        </is>
      </c>
    </row>
    <row r="59">
      <c r="A59" s="4" t="inlineStr">
        <is>
          <t>Property, plant and equipment, net</t>
        </is>
      </c>
      <c r="B59" s="5" t="n">
        <v>3574516</v>
      </c>
      <c r="F59" s="5" t="n">
        <v>3574516</v>
      </c>
      <c r="H59" s="5" t="n">
        <v>3410369</v>
      </c>
    </row>
    <row r="60">
      <c r="A60" s="4" t="inlineStr">
        <is>
          <t>Total assets</t>
        </is>
      </c>
      <c r="B60" s="5" t="n">
        <v>3799037</v>
      </c>
      <c r="F60" s="5" t="n">
        <v>3799037</v>
      </c>
      <c r="H60" s="5" t="n">
        <v>3647907</v>
      </c>
    </row>
    <row r="61">
      <c r="A61" s="4" t="inlineStr">
        <is>
          <t>Eliminations</t>
        </is>
      </c>
    </row>
    <row r="62">
      <c r="A62" s="3" t="inlineStr">
        <is>
          <t>Segment Reporting Information Profit Loss [Abstract]</t>
        </is>
      </c>
    </row>
    <row r="63">
      <c r="A63" s="4" t="inlineStr">
        <is>
          <t>Operating revenues</t>
        </is>
      </c>
      <c r="B63" s="5" t="n">
        <v>-117769</v>
      </c>
      <c r="D63" s="5" t="n">
        <v>-101577</v>
      </c>
      <c r="F63" s="5" t="n">
        <v>-239652</v>
      </c>
      <c r="G63" s="5" t="n">
        <v>-202694</v>
      </c>
    </row>
    <row r="64">
      <c r="A64" s="4" t="inlineStr">
        <is>
          <t>Purchased gas cost</t>
        </is>
      </c>
      <c r="B64" s="5" t="n">
        <v>-117451</v>
      </c>
      <c r="D64" s="5" t="n">
        <v>-101254</v>
      </c>
      <c r="F64" s="5" t="n">
        <v>-239019</v>
      </c>
      <c r="G64" s="5" t="n">
        <v>-202043</v>
      </c>
    </row>
    <row r="65">
      <c r="A65" s="4" t="inlineStr">
        <is>
          <t>Operation and maintenance expense</t>
        </is>
      </c>
      <c r="B65" s="5" t="n">
        <v>-318</v>
      </c>
      <c r="D65" s="5" t="n">
        <v>-323</v>
      </c>
      <c r="F65" s="5" t="n">
        <v>-633</v>
      </c>
      <c r="G65" s="5" t="n">
        <v>-651</v>
      </c>
    </row>
    <row r="66">
      <c r="A66" s="4" t="inlineStr">
        <is>
          <t>Depreciation and amortization expense</t>
        </is>
      </c>
      <c r="B66" s="5" t="n">
        <v>0</v>
      </c>
      <c r="D66" s="5" t="n">
        <v>0</v>
      </c>
      <c r="F66" s="5" t="n">
        <v>0</v>
      </c>
      <c r="G66" s="5" t="n">
        <v>0</v>
      </c>
    </row>
    <row r="67">
      <c r="A67" s="4" t="inlineStr">
        <is>
          <t>Taxes, other than income</t>
        </is>
      </c>
      <c r="B67" s="5" t="n">
        <v>0</v>
      </c>
      <c r="D67" s="5" t="n">
        <v>0</v>
      </c>
      <c r="F67" s="5" t="n">
        <v>0</v>
      </c>
      <c r="G67" s="5" t="n">
        <v>0</v>
      </c>
    </row>
    <row r="68">
      <c r="A68" s="4" t="inlineStr">
        <is>
          <t>Operating income</t>
        </is>
      </c>
      <c r="B68" s="5" t="n">
        <v>0</v>
      </c>
      <c r="D68" s="5" t="n">
        <v>0</v>
      </c>
      <c r="F68" s="5" t="n">
        <v>0</v>
      </c>
      <c r="G68" s="5" t="n">
        <v>0</v>
      </c>
    </row>
    <row r="69">
      <c r="A69" s="4" t="inlineStr">
        <is>
          <t>Other non-operating income (expense)</t>
        </is>
      </c>
      <c r="B69" s="5" t="n">
        <v>0</v>
      </c>
      <c r="D69" s="5" t="n">
        <v>0</v>
      </c>
      <c r="F69" s="5" t="n">
        <v>0</v>
      </c>
      <c r="G69" s="5" t="n">
        <v>0</v>
      </c>
    </row>
    <row r="70">
      <c r="A70" s="4" t="inlineStr">
        <is>
          <t>Interest charges</t>
        </is>
      </c>
      <c r="B70" s="5" t="n">
        <v>0</v>
      </c>
      <c r="D70" s="5" t="n">
        <v>0</v>
      </c>
      <c r="F70" s="5" t="n">
        <v>0</v>
      </c>
      <c r="G70" s="5" t="n">
        <v>0</v>
      </c>
    </row>
    <row r="71">
      <c r="A71" s="4" t="inlineStr">
        <is>
          <t>Income before income taxes</t>
        </is>
      </c>
      <c r="B71" s="5" t="n">
        <v>0</v>
      </c>
      <c r="D71" s="5" t="n">
        <v>0</v>
      </c>
      <c r="F71" s="5" t="n">
        <v>0</v>
      </c>
      <c r="G71" s="5" t="n">
        <v>0</v>
      </c>
    </row>
    <row r="72">
      <c r="A72" s="4" t="inlineStr">
        <is>
          <t>Income tax (benefit) expense</t>
        </is>
      </c>
      <c r="B72" s="5" t="n">
        <v>0</v>
      </c>
      <c r="D72" s="5" t="n">
        <v>0</v>
      </c>
      <c r="F72" s="5" t="n">
        <v>0</v>
      </c>
      <c r="G72" s="5" t="n">
        <v>0</v>
      </c>
    </row>
    <row r="73">
      <c r="A73" s="4" t="inlineStr">
        <is>
          <t>Net income</t>
        </is>
      </c>
      <c r="B73" s="5" t="n">
        <v>0</v>
      </c>
      <c r="D73" s="5" t="n">
        <v>0</v>
      </c>
      <c r="F73" s="5" t="n">
        <v>0</v>
      </c>
      <c r="G73" s="5" t="n">
        <v>0</v>
      </c>
    </row>
    <row r="74">
      <c r="A74" s="4" t="inlineStr">
        <is>
          <t>Capital expenditures</t>
        </is>
      </c>
      <c r="B74" s="5" t="n">
        <v>0</v>
      </c>
      <c r="D74" s="5" t="n">
        <v>0</v>
      </c>
      <c r="F74" s="5" t="n">
        <v>0</v>
      </c>
      <c r="G74" s="5" t="n">
        <v>0</v>
      </c>
    </row>
    <row r="75">
      <c r="A75" s="3" t="inlineStr">
        <is>
          <t>Segment Reporting Information, Balance Sheet [Abstract]</t>
        </is>
      </c>
    </row>
    <row r="76">
      <c r="A76" s="4" t="inlineStr">
        <is>
          <t>Property, plant and equipment, net</t>
        </is>
      </c>
      <c r="B76" s="5" t="n">
        <v>0</v>
      </c>
      <c r="F76" s="5" t="n">
        <v>0</v>
      </c>
      <c r="H76" s="5" t="n">
        <v>0</v>
      </c>
    </row>
    <row r="77">
      <c r="A77" s="4" t="inlineStr">
        <is>
          <t>Total assets</t>
        </is>
      </c>
      <c r="B77" s="5" t="n">
        <v>-3051772</v>
      </c>
      <c r="F77" s="5" t="n">
        <v>-3051772</v>
      </c>
      <c r="H77" s="6" t="n">
        <v>-2867051</v>
      </c>
    </row>
    <row r="78">
      <c r="A78" s="4" t="inlineStr">
        <is>
          <t>Eliminations | Distribution</t>
        </is>
      </c>
    </row>
    <row r="79">
      <c r="A79" s="3" t="inlineStr">
        <is>
          <t>Segment Reporting Information Profit Loss [Abstract]</t>
        </is>
      </c>
    </row>
    <row r="80">
      <c r="A80" s="4" t="inlineStr">
        <is>
          <t>Operating revenues</t>
        </is>
      </c>
      <c r="B80" s="5" t="n">
        <v>848</v>
      </c>
      <c r="D80" s="5" t="n">
        <v>709</v>
      </c>
      <c r="F80" s="5" t="n">
        <v>1611</v>
      </c>
      <c r="G80" s="5" t="n">
        <v>1373</v>
      </c>
    </row>
    <row r="81">
      <c r="A81" s="4" t="inlineStr">
        <is>
          <t>Eliminations | Pipeline and Storage</t>
        </is>
      </c>
    </row>
    <row r="82">
      <c r="A82" s="3" t="inlineStr">
        <is>
          <t>Segment Reporting Information Profit Loss [Abstract]</t>
        </is>
      </c>
    </row>
    <row r="83">
      <c r="A83" s="4" t="inlineStr">
        <is>
          <t>Operating revenues</t>
        </is>
      </c>
      <c r="B83" s="6" t="n">
        <v>116921</v>
      </c>
      <c r="D83" s="6" t="n">
        <v>100868</v>
      </c>
      <c r="F83" s="6" t="n">
        <v>238041</v>
      </c>
      <c r="G83" s="6" t="n">
        <v>201321</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Basic Earnings Per Share</t>
        </is>
      </c>
    </row>
    <row r="4">
      <c r="A4" s="4" t="inlineStr">
        <is>
          <t>Net income</t>
        </is>
      </c>
      <c r="B4" s="6" t="n">
        <v>296754</v>
      </c>
      <c r="C4" s="6" t="n">
        <v>217678</v>
      </c>
      <c r="D4" s="6" t="n">
        <v>239646</v>
      </c>
      <c r="E4" s="6" t="n">
        <v>178673</v>
      </c>
      <c r="F4" s="6" t="n">
        <v>514432</v>
      </c>
      <c r="G4" s="6" t="n">
        <v>418319</v>
      </c>
    </row>
    <row r="5">
      <c r="A5" s="4" t="inlineStr">
        <is>
          <t>Less: Income allocated to participating securities</t>
        </is>
      </c>
      <c r="B5" s="5" t="n">
        <v>199</v>
      </c>
      <c r="D5" s="5" t="n">
        <v>178</v>
      </c>
      <c r="F5" s="5" t="n">
        <v>350</v>
      </c>
      <c r="G5" s="5" t="n">
        <v>314</v>
      </c>
    </row>
    <row r="6">
      <c r="A6" s="4" t="inlineStr">
        <is>
          <t>Income available to common shareholders</t>
        </is>
      </c>
      <c r="B6" s="6" t="n">
        <v>296555</v>
      </c>
      <c r="D6" s="6" t="n">
        <v>239468</v>
      </c>
      <c r="F6" s="6" t="n">
        <v>514082</v>
      </c>
      <c r="G6" s="6" t="n">
        <v>418005</v>
      </c>
    </row>
    <row r="7">
      <c r="A7" s="4" t="inlineStr">
        <is>
          <t>Basic weighted average shares outstanding (in shares)</t>
        </is>
      </c>
      <c r="B7" s="5" t="n">
        <v>129161</v>
      </c>
      <c r="D7" s="5" t="n">
        <v>122916</v>
      </c>
      <c r="F7" s="5" t="n">
        <v>128098</v>
      </c>
      <c r="G7" s="5" t="n">
        <v>122015</v>
      </c>
    </row>
    <row r="8">
      <c r="A8" s="4" t="inlineStr">
        <is>
          <t>Net income per share - Basic (USD per share)</t>
        </is>
      </c>
      <c r="B8" s="8" t="n">
        <v>2.3</v>
      </c>
      <c r="D8" s="8" t="n">
        <v>1.95</v>
      </c>
      <c r="F8" s="8" t="n">
        <v>4.01</v>
      </c>
      <c r="G8" s="8" t="n">
        <v>3.43</v>
      </c>
    </row>
    <row r="9">
      <c r="A9" s="3" t="inlineStr">
        <is>
          <t>Diluted Earnings Per Share</t>
        </is>
      </c>
    </row>
    <row r="10">
      <c r="A10" s="4" t="inlineStr">
        <is>
          <t>Income available to common shareholders</t>
        </is>
      </c>
      <c r="B10" s="6" t="n">
        <v>296555</v>
      </c>
      <c r="D10" s="6" t="n">
        <v>239468</v>
      </c>
      <c r="F10" s="6" t="n">
        <v>514082</v>
      </c>
      <c r="G10" s="6" t="n">
        <v>418005</v>
      </c>
    </row>
    <row r="11">
      <c r="A11" s="4" t="inlineStr">
        <is>
          <t>Effect of dilutive shares</t>
        </is>
      </c>
      <c r="B11" s="5" t="n">
        <v>0</v>
      </c>
      <c r="D11" s="5" t="n">
        <v>0</v>
      </c>
      <c r="F11" s="5" t="n">
        <v>0</v>
      </c>
      <c r="G11" s="5" t="n">
        <v>0</v>
      </c>
    </row>
    <row r="12">
      <c r="A12" s="4" t="inlineStr">
        <is>
          <t>Income available to common shareholders</t>
        </is>
      </c>
      <c r="B12" s="6" t="n">
        <v>296555</v>
      </c>
      <c r="D12" s="6" t="n">
        <v>239468</v>
      </c>
      <c r="F12" s="6" t="n">
        <v>514082</v>
      </c>
      <c r="G12" s="6" t="n">
        <v>418005</v>
      </c>
    </row>
    <row r="13">
      <c r="A13" s="4" t="inlineStr">
        <is>
          <t>Basic weighted average shares outstanding (in shares)</t>
        </is>
      </c>
      <c r="B13" s="5" t="n">
        <v>129161</v>
      </c>
      <c r="D13" s="5" t="n">
        <v>122916</v>
      </c>
      <c r="F13" s="5" t="n">
        <v>128098</v>
      </c>
      <c r="G13" s="5" t="n">
        <v>122015</v>
      </c>
    </row>
    <row r="14">
      <c r="A14" s="4" t="inlineStr">
        <is>
          <t>Dilutive shares (in shares)</t>
        </is>
      </c>
      <c r="B14" s="5" t="n">
        <v>3</v>
      </c>
      <c r="D14" s="5" t="n">
        <v>81</v>
      </c>
      <c r="F14" s="5" t="n">
        <v>2</v>
      </c>
      <c r="G14" s="5" t="n">
        <v>164</v>
      </c>
    </row>
    <row r="15">
      <c r="A15" s="4" t="inlineStr">
        <is>
          <t>Diluted weighted average shares outstanding (in shares)</t>
        </is>
      </c>
      <c r="B15" s="5" t="n">
        <v>129164</v>
      </c>
      <c r="D15" s="5" t="n">
        <v>122997</v>
      </c>
      <c r="F15" s="5" t="n">
        <v>128100</v>
      </c>
      <c r="G15" s="5" t="n">
        <v>122179</v>
      </c>
    </row>
    <row r="16">
      <c r="A16" s="4" t="inlineStr">
        <is>
          <t>Net income per share - Diluted (USD per share)</t>
        </is>
      </c>
      <c r="B16" s="8" t="n">
        <v>2.3</v>
      </c>
      <c r="D16" s="8" t="n">
        <v>1.95</v>
      </c>
      <c r="F16" s="8" t="n">
        <v>4.01</v>
      </c>
      <c r="G16" s="8" t="n">
        <v>3.4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operating revenues</t>
        </is>
      </c>
      <c r="B4" s="6" t="n">
        <v>1319073</v>
      </c>
      <c r="C4" s="6" t="n">
        <v>977665</v>
      </c>
      <c r="D4" s="6" t="n">
        <v>2233553</v>
      </c>
      <c r="E4" s="6" t="n">
        <v>1853228</v>
      </c>
    </row>
    <row r="5">
      <c r="A5" s="4" t="inlineStr">
        <is>
          <t>Distribution</t>
        </is>
      </c>
    </row>
    <row r="6">
      <c r="A6" s="3" t="inlineStr">
        <is>
          <t>Disaggregation of Revenue [Line Items]</t>
        </is>
      </c>
    </row>
    <row r="7">
      <c r="A7" s="4" t="inlineStr">
        <is>
          <t>Total operating revenues</t>
        </is>
      </c>
      <c r="B7" s="5" t="n">
        <v>1281826</v>
      </c>
      <c r="C7" s="5" t="n">
        <v>932296</v>
      </c>
      <c r="D7" s="6" t="n">
        <v>2157713</v>
      </c>
      <c r="E7" s="5" t="n">
        <v>1760136</v>
      </c>
    </row>
    <row r="8">
      <c r="A8" s="4" t="inlineStr">
        <is>
          <t>Regulatory mechanism threshold (in percent)</t>
        </is>
      </c>
      <c r="D8" s="4" t="inlineStr">
        <is>
          <t>75.00%</t>
        </is>
      </c>
    </row>
    <row r="9">
      <c r="A9" s="4" t="inlineStr">
        <is>
          <t>Pipeline and Storage</t>
        </is>
      </c>
    </row>
    <row r="10">
      <c r="A10" s="3" t="inlineStr">
        <is>
          <t>Disaggregation of Revenue [Line Items]</t>
        </is>
      </c>
    </row>
    <row r="11">
      <c r="A11" s="4" t="inlineStr">
        <is>
          <t>Total operating revenues</t>
        </is>
      </c>
      <c r="B11" s="5" t="n">
        <v>37247</v>
      </c>
      <c r="C11" s="5" t="n">
        <v>45369</v>
      </c>
      <c r="D11" s="6" t="n">
        <v>75840</v>
      </c>
      <c r="E11" s="5" t="n">
        <v>93092</v>
      </c>
    </row>
    <row r="12">
      <c r="A12" s="4" t="inlineStr">
        <is>
          <t>Operating Segments | Distribution</t>
        </is>
      </c>
    </row>
    <row r="13">
      <c r="A13" s="3" t="inlineStr">
        <is>
          <t>Disaggregation of Revenue [Line Items]</t>
        </is>
      </c>
    </row>
    <row r="14">
      <c r="A14" s="4" t="inlineStr">
        <is>
          <t>Revenues from contracts with customers</t>
        </is>
      </c>
      <c r="B14" s="5" t="n">
        <v>1305493</v>
      </c>
      <c r="C14" s="5" t="n">
        <v>902874</v>
      </c>
      <c r="D14" s="5" t="n">
        <v>2174207</v>
      </c>
      <c r="E14" s="5" t="n">
        <v>1737637</v>
      </c>
    </row>
    <row r="15">
      <c r="A15" s="4" t="inlineStr">
        <is>
          <t>Alternative revenue program revenues</t>
        </is>
      </c>
      <c r="B15" s="5" t="n">
        <v>-23313</v>
      </c>
      <c r="C15" s="5" t="n">
        <v>29638</v>
      </c>
      <c r="D15" s="5" t="n">
        <v>-15872</v>
      </c>
      <c r="E15" s="5" t="n">
        <v>22887</v>
      </c>
    </row>
    <row r="16">
      <c r="A16" s="4" t="inlineStr">
        <is>
          <t>Other revenues</t>
        </is>
      </c>
      <c r="B16" s="5" t="n">
        <v>494</v>
      </c>
      <c r="C16" s="5" t="n">
        <v>493</v>
      </c>
      <c r="D16" s="5" t="n">
        <v>989</v>
      </c>
      <c r="E16" s="5" t="n">
        <v>985</v>
      </c>
    </row>
    <row r="17">
      <c r="A17" s="4" t="inlineStr">
        <is>
          <t>Total operating revenues</t>
        </is>
      </c>
      <c r="B17" s="5" t="n">
        <v>1282674</v>
      </c>
      <c r="C17" s="5" t="n">
        <v>933005</v>
      </c>
      <c r="D17" s="5" t="n">
        <v>2159324</v>
      </c>
      <c r="E17" s="5" t="n">
        <v>1761509</v>
      </c>
    </row>
    <row r="18">
      <c r="A18" s="4" t="inlineStr">
        <is>
          <t>Operating Segments | Distribution | Gas sales revenues:</t>
        </is>
      </c>
    </row>
    <row r="19">
      <c r="A19" s="3" t="inlineStr">
        <is>
          <t>Disaggregation of Revenue [Line Items]</t>
        </is>
      </c>
    </row>
    <row r="20">
      <c r="A20" s="4" t="inlineStr">
        <is>
          <t>Revenues from contracts with customers</t>
        </is>
      </c>
      <c r="B20" s="5" t="n">
        <v>1271195</v>
      </c>
      <c r="C20" s="5" t="n">
        <v>867384</v>
      </c>
      <c r="D20" s="5" t="n">
        <v>2109746</v>
      </c>
      <c r="E20" s="5" t="n">
        <v>1668721</v>
      </c>
    </row>
    <row r="21">
      <c r="A21" s="4" t="inlineStr">
        <is>
          <t>Operating Segments | Distribution | Gas sales revenues: | Residential</t>
        </is>
      </c>
    </row>
    <row r="22">
      <c r="A22" s="3" t="inlineStr">
        <is>
          <t>Disaggregation of Revenue [Line Items]</t>
        </is>
      </c>
    </row>
    <row r="23">
      <c r="A23" s="4" t="inlineStr">
        <is>
          <t>Revenues from contracts with customers</t>
        </is>
      </c>
      <c r="B23" s="5" t="n">
        <v>893720</v>
      </c>
      <c r="C23" s="5" t="n">
        <v>596315</v>
      </c>
      <c r="D23" s="5" t="n">
        <v>1485554</v>
      </c>
      <c r="E23" s="5" t="n">
        <v>1148391</v>
      </c>
    </row>
    <row r="24">
      <c r="A24" s="4" t="inlineStr">
        <is>
          <t>Operating Segments | Distribution | Gas sales revenues: | Commercial</t>
        </is>
      </c>
    </row>
    <row r="25">
      <c r="A25" s="3" t="inlineStr">
        <is>
          <t>Disaggregation of Revenue [Line Items]</t>
        </is>
      </c>
    </row>
    <row r="26">
      <c r="A26" s="4" t="inlineStr">
        <is>
          <t>Revenues from contracts with customers</t>
        </is>
      </c>
      <c r="B26" s="5" t="n">
        <v>326182</v>
      </c>
      <c r="C26" s="5" t="n">
        <v>230779</v>
      </c>
      <c r="D26" s="5" t="n">
        <v>535129</v>
      </c>
      <c r="E26" s="5" t="n">
        <v>442093</v>
      </c>
    </row>
    <row r="27">
      <c r="A27" s="4" t="inlineStr">
        <is>
          <t>Operating Segments | Distribution | Gas sales revenues: | Industrial</t>
        </is>
      </c>
    </row>
    <row r="28">
      <c r="A28" s="3" t="inlineStr">
        <is>
          <t>Disaggregation of Revenue [Line Items]</t>
        </is>
      </c>
    </row>
    <row r="29">
      <c r="A29" s="4" t="inlineStr">
        <is>
          <t>Revenues from contracts with customers</t>
        </is>
      </c>
      <c r="B29" s="5" t="n">
        <v>31066</v>
      </c>
      <c r="C29" s="5" t="n">
        <v>25628</v>
      </c>
      <c r="D29" s="5" t="n">
        <v>55774</v>
      </c>
      <c r="E29" s="5" t="n">
        <v>50553</v>
      </c>
    </row>
    <row r="30">
      <c r="A30" s="4" t="inlineStr">
        <is>
          <t>Operating Segments | Distribution | Gas sales revenues: | Public authority and other</t>
        </is>
      </c>
    </row>
    <row r="31">
      <c r="A31" s="3" t="inlineStr">
        <is>
          <t>Disaggregation of Revenue [Line Items]</t>
        </is>
      </c>
    </row>
    <row r="32">
      <c r="A32" s="4" t="inlineStr">
        <is>
          <t>Revenues from contracts with customers</t>
        </is>
      </c>
      <c r="B32" s="5" t="n">
        <v>20227</v>
      </c>
      <c r="C32" s="5" t="n">
        <v>14662</v>
      </c>
      <c r="D32" s="5" t="n">
        <v>33289</v>
      </c>
      <c r="E32" s="5" t="n">
        <v>27684</v>
      </c>
    </row>
    <row r="33">
      <c r="A33" s="4" t="inlineStr">
        <is>
          <t>Operating Segments | Distribution | Transportation revenues</t>
        </is>
      </c>
    </row>
    <row r="34">
      <c r="A34" s="3" t="inlineStr">
        <is>
          <t>Disaggregation of Revenue [Line Items]</t>
        </is>
      </c>
    </row>
    <row r="35">
      <c r="A35" s="4" t="inlineStr">
        <is>
          <t>Revenues from contracts with customers</t>
        </is>
      </c>
      <c r="B35" s="5" t="n">
        <v>30973</v>
      </c>
      <c r="C35" s="5" t="n">
        <v>28504</v>
      </c>
      <c r="D35" s="5" t="n">
        <v>58740</v>
      </c>
      <c r="E35" s="5" t="n">
        <v>55144</v>
      </c>
    </row>
    <row r="36">
      <c r="A36" s="4" t="inlineStr">
        <is>
          <t>Operating Segments | Distribution | Miscellaneous revenues</t>
        </is>
      </c>
    </row>
    <row r="37">
      <c r="A37" s="3" t="inlineStr">
        <is>
          <t>Disaggregation of Revenue [Line Items]</t>
        </is>
      </c>
    </row>
    <row r="38">
      <c r="A38" s="4" t="inlineStr">
        <is>
          <t>Revenues from contracts with customers</t>
        </is>
      </c>
      <c r="B38" s="5" t="n">
        <v>3325</v>
      </c>
      <c r="C38" s="5" t="n">
        <v>6986</v>
      </c>
      <c r="D38" s="5" t="n">
        <v>5721</v>
      </c>
      <c r="E38" s="5" t="n">
        <v>13772</v>
      </c>
    </row>
    <row r="39">
      <c r="A39" s="4" t="inlineStr">
        <is>
          <t>Operating Segments | Pipeline and Storage</t>
        </is>
      </c>
    </row>
    <row r="40">
      <c r="A40" s="3" t="inlineStr">
        <is>
          <t>Disaggregation of Revenue [Line Items]</t>
        </is>
      </c>
    </row>
    <row r="41">
      <c r="A41" s="4" t="inlineStr">
        <is>
          <t>Revenues from contracts with customers</t>
        </is>
      </c>
      <c r="B41" s="5" t="n">
        <v>155443</v>
      </c>
      <c r="C41" s="5" t="n">
        <v>156083</v>
      </c>
      <c r="D41" s="5" t="n">
        <v>325352</v>
      </c>
      <c r="E41" s="5" t="n">
        <v>313248</v>
      </c>
    </row>
    <row r="42">
      <c r="A42" s="4" t="inlineStr">
        <is>
          <t>Alternative revenue program revenues</t>
        </is>
      </c>
      <c r="B42" s="5" t="n">
        <v>-1275</v>
      </c>
      <c r="C42" s="5" t="n">
        <v>-9846</v>
      </c>
      <c r="D42" s="5" t="n">
        <v>-11471</v>
      </c>
      <c r="E42" s="5" t="n">
        <v>-18835</v>
      </c>
    </row>
    <row r="43">
      <c r="A43" s="4" t="inlineStr">
        <is>
          <t>Other revenues</t>
        </is>
      </c>
      <c r="B43" s="5" t="n">
        <v>0</v>
      </c>
      <c r="C43" s="5" t="n">
        <v>0</v>
      </c>
      <c r="D43" s="5" t="n">
        <v>0</v>
      </c>
      <c r="E43" s="5" t="n">
        <v>0</v>
      </c>
    </row>
    <row r="44">
      <c r="A44" s="4" t="inlineStr">
        <is>
          <t>Total operating revenues</t>
        </is>
      </c>
      <c r="B44" s="5" t="n">
        <v>154168</v>
      </c>
      <c r="C44" s="5" t="n">
        <v>146237</v>
      </c>
      <c r="D44" s="5" t="n">
        <v>313881</v>
      </c>
      <c r="E44" s="5" t="n">
        <v>294413</v>
      </c>
    </row>
    <row r="45">
      <c r="A45" s="4" t="inlineStr">
        <is>
          <t>Operating Segments | Pipeline and Storage | Gas sales revenues:</t>
        </is>
      </c>
    </row>
    <row r="46">
      <c r="A46" s="3" t="inlineStr">
        <is>
          <t>Disaggregation of Revenue [Line Items]</t>
        </is>
      </c>
    </row>
    <row r="47">
      <c r="A47" s="4" t="inlineStr">
        <is>
          <t>Revenues from contracts with customers</t>
        </is>
      </c>
      <c r="B47" s="5" t="n">
        <v>0</v>
      </c>
      <c r="C47" s="5" t="n">
        <v>0</v>
      </c>
      <c r="D47" s="5" t="n">
        <v>0</v>
      </c>
      <c r="E47" s="5" t="n">
        <v>0</v>
      </c>
    </row>
    <row r="48">
      <c r="A48" s="4" t="inlineStr">
        <is>
          <t>Operating Segments | Pipeline and Storage | Gas sales revenues: | Residential</t>
        </is>
      </c>
    </row>
    <row r="49">
      <c r="A49" s="3" t="inlineStr">
        <is>
          <t>Disaggregation of Revenue [Line Items]</t>
        </is>
      </c>
    </row>
    <row r="50">
      <c r="A50" s="4" t="inlineStr">
        <is>
          <t>Revenues from contracts with customers</t>
        </is>
      </c>
      <c r="B50" s="5" t="n">
        <v>0</v>
      </c>
      <c r="C50" s="5" t="n">
        <v>0</v>
      </c>
      <c r="D50" s="5" t="n">
        <v>0</v>
      </c>
      <c r="E50" s="5" t="n">
        <v>0</v>
      </c>
    </row>
    <row r="51">
      <c r="A51" s="4" t="inlineStr">
        <is>
          <t>Operating Segments | Pipeline and Storage | Gas sales revenues: | Commercial</t>
        </is>
      </c>
    </row>
    <row r="52">
      <c r="A52" s="3" t="inlineStr">
        <is>
          <t>Disaggregation of Revenue [Line Items]</t>
        </is>
      </c>
    </row>
    <row r="53">
      <c r="A53" s="4" t="inlineStr">
        <is>
          <t>Revenues from contracts with customers</t>
        </is>
      </c>
      <c r="B53" s="5" t="n">
        <v>0</v>
      </c>
      <c r="C53" s="5" t="n">
        <v>0</v>
      </c>
      <c r="D53" s="5" t="n">
        <v>0</v>
      </c>
      <c r="E53" s="5" t="n">
        <v>0</v>
      </c>
    </row>
    <row r="54">
      <c r="A54" s="4" t="inlineStr">
        <is>
          <t>Operating Segments | Pipeline and Storage | Gas sales revenues: | Industrial</t>
        </is>
      </c>
    </row>
    <row r="55">
      <c r="A55" s="3" t="inlineStr">
        <is>
          <t>Disaggregation of Revenue [Line Items]</t>
        </is>
      </c>
    </row>
    <row r="56">
      <c r="A56" s="4" t="inlineStr">
        <is>
          <t>Revenues from contracts with customers</t>
        </is>
      </c>
      <c r="B56" s="5" t="n">
        <v>0</v>
      </c>
      <c r="C56" s="5" t="n">
        <v>0</v>
      </c>
      <c r="D56" s="5" t="n">
        <v>0</v>
      </c>
      <c r="E56" s="5" t="n">
        <v>0</v>
      </c>
    </row>
    <row r="57">
      <c r="A57" s="4" t="inlineStr">
        <is>
          <t>Operating Segments | Pipeline and Storage | Gas sales revenues: | Public authority and other</t>
        </is>
      </c>
    </row>
    <row r="58">
      <c r="A58" s="3" t="inlineStr">
        <is>
          <t>Disaggregation of Revenue [Line Items]</t>
        </is>
      </c>
    </row>
    <row r="59">
      <c r="A59" s="4" t="inlineStr">
        <is>
          <t>Revenues from contracts with customers</t>
        </is>
      </c>
      <c r="B59" s="5" t="n">
        <v>0</v>
      </c>
      <c r="C59" s="5" t="n">
        <v>0</v>
      </c>
      <c r="D59" s="5" t="n">
        <v>0</v>
      </c>
      <c r="E59" s="5" t="n">
        <v>0</v>
      </c>
    </row>
    <row r="60">
      <c r="A60" s="4" t="inlineStr">
        <is>
          <t>Operating Segments | Pipeline and Storage | Transportation revenues</t>
        </is>
      </c>
    </row>
    <row r="61">
      <c r="A61" s="3" t="inlineStr">
        <is>
          <t>Disaggregation of Revenue [Line Items]</t>
        </is>
      </c>
    </row>
    <row r="62">
      <c r="A62" s="4" t="inlineStr">
        <is>
          <t>Revenues from contracts with customers</t>
        </is>
      </c>
      <c r="B62" s="5" t="n">
        <v>151565</v>
      </c>
      <c r="C62" s="5" t="n">
        <v>154748</v>
      </c>
      <c r="D62" s="5" t="n">
        <v>316326</v>
      </c>
      <c r="E62" s="5" t="n">
        <v>306758</v>
      </c>
    </row>
    <row r="63">
      <c r="A63" s="4" t="inlineStr">
        <is>
          <t>Operating Segments | Pipeline and Storage | Miscellaneous revenues</t>
        </is>
      </c>
    </row>
    <row r="64">
      <c r="A64" s="3" t="inlineStr">
        <is>
          <t>Disaggregation of Revenue [Line Items]</t>
        </is>
      </c>
    </row>
    <row r="65">
      <c r="A65" s="4" t="inlineStr">
        <is>
          <t>Revenues from contracts with customers</t>
        </is>
      </c>
      <c r="B65" s="6" t="n">
        <v>3878</v>
      </c>
      <c r="C65" s="6" t="n">
        <v>1335</v>
      </c>
      <c r="D65" s="6" t="n">
        <v>9026</v>
      </c>
      <c r="E65" s="6" t="n">
        <v>64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and Accounts Receivable - Allowance for Credit Loss (Details) - USD ($) $ in Thousands</t>
        </is>
      </c>
      <c r="B1" s="2" t="inlineStr">
        <is>
          <t>3 Months Ended</t>
        </is>
      </c>
      <c r="C1" s="2" t="inlineStr">
        <is>
          <t>6 Months Ended</t>
        </is>
      </c>
    </row>
    <row r="2">
      <c r="B2" s="2" t="inlineStr">
        <is>
          <t>Mar. 31, 2021</t>
        </is>
      </c>
      <c r="C2" s="2" t="inlineStr">
        <is>
          <t>Mar. 31, 2021</t>
        </is>
      </c>
    </row>
    <row r="3">
      <c r="A3" s="3" t="inlineStr">
        <is>
          <t>Revenue from Contract with Customer [Abstract]</t>
        </is>
      </c>
    </row>
    <row r="4">
      <c r="A4" s="4" t="inlineStr">
        <is>
          <t>Percent of customers excluded</t>
        </is>
      </c>
      <c r="C4" s="4" t="inlineStr">
        <is>
          <t>78.00%</t>
        </is>
      </c>
    </row>
    <row r="5">
      <c r="A5" s="3" t="inlineStr">
        <is>
          <t>Accounts Receivable, Allowance for Credit Loss [Roll Forward]</t>
        </is>
      </c>
    </row>
    <row r="6">
      <c r="A6" s="4" t="inlineStr">
        <is>
          <t>Beginning balance</t>
        </is>
      </c>
      <c r="B6" s="6" t="n">
        <v>35089</v>
      </c>
      <c r="C6" s="6" t="n">
        <v>29949</v>
      </c>
    </row>
    <row r="7">
      <c r="A7" s="4" t="inlineStr">
        <is>
          <t>Current period provisions</t>
        </is>
      </c>
      <c r="B7" s="5" t="n">
        <v>11532</v>
      </c>
      <c r="C7" s="5" t="n">
        <v>18469</v>
      </c>
    </row>
    <row r="8">
      <c r="A8" s="4" t="inlineStr">
        <is>
          <t>Write-offs charged against allowance</t>
        </is>
      </c>
      <c r="B8" s="5" t="n">
        <v>-2381</v>
      </c>
      <c r="C8" s="5" t="n">
        <v>-4669</v>
      </c>
    </row>
    <row r="9">
      <c r="A9" s="4" t="inlineStr">
        <is>
          <t>Recoveries of amounts previously written off</t>
        </is>
      </c>
      <c r="B9" s="5" t="n">
        <v>440</v>
      </c>
      <c r="C9" s="5" t="n">
        <v>931</v>
      </c>
    </row>
    <row r="10">
      <c r="A10" s="4" t="inlineStr">
        <is>
          <t>Ending balance</t>
        </is>
      </c>
      <c r="B10" s="6" t="n">
        <v>44680</v>
      </c>
      <c r="C10" s="6" t="n">
        <v>446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Instruments (Details) - USD ($) $ in Thousands</t>
        </is>
      </c>
      <c r="B1" s="2" t="inlineStr">
        <is>
          <t>Mar. 31, 2021</t>
        </is>
      </c>
      <c r="C1" s="2" t="inlineStr">
        <is>
          <t>Mar. 09, 2021</t>
        </is>
      </c>
      <c r="D1" s="2" t="inlineStr">
        <is>
          <t>Oct. 01, 2020</t>
        </is>
      </c>
      <c r="E1" s="2" t="inlineStr">
        <is>
          <t>Sep. 30, 2020</t>
        </is>
      </c>
    </row>
    <row r="2">
      <c r="A2" s="3" t="inlineStr">
        <is>
          <t>Debt Instrument [Line Items]</t>
        </is>
      </c>
    </row>
    <row r="3">
      <c r="A3" s="4" t="inlineStr">
        <is>
          <t>Long-term debt</t>
        </is>
      </c>
      <c r="B3" s="6" t="n">
        <v>7360000</v>
      </c>
      <c r="E3" s="6" t="n">
        <v>4560000</v>
      </c>
    </row>
    <row r="4">
      <c r="A4" s="4" t="inlineStr">
        <is>
          <t>Finance lease obligations</t>
        </is>
      </c>
      <c r="B4" s="5" t="n">
        <v>8612</v>
      </c>
      <c r="E4" s="5" t="n">
        <v>8631</v>
      </c>
    </row>
    <row r="5">
      <c r="A5" s="4" t="inlineStr">
        <is>
          <t>Total long-term debt</t>
        </is>
      </c>
      <c r="B5" s="5" t="n">
        <v>7368612</v>
      </c>
      <c r="E5" s="5" t="n">
        <v>4568631</v>
      </c>
    </row>
    <row r="6">
      <c r="A6" s="4" t="inlineStr">
        <is>
          <t>Original issue discount on unsecured senior notes and debentures</t>
        </is>
      </c>
      <c r="B6" s="5" t="n">
        <v>3030</v>
      </c>
      <c r="E6" s="5" t="n">
        <v>583</v>
      </c>
    </row>
    <row r="7">
      <c r="A7" s="4" t="inlineStr">
        <is>
          <t>Debt issuance cost</t>
        </is>
      </c>
      <c r="B7" s="5" t="n">
        <v>49001</v>
      </c>
      <c r="E7" s="5" t="n">
        <v>36104</v>
      </c>
    </row>
    <row r="8">
      <c r="A8" s="4" t="inlineStr">
        <is>
          <t>Current maturities</t>
        </is>
      </c>
      <c r="B8" s="5" t="n">
        <v>177</v>
      </c>
      <c r="E8" s="5" t="n">
        <v>165</v>
      </c>
    </row>
    <row r="9">
      <c r="A9" s="4" t="inlineStr">
        <is>
          <t>Long-term debt, noncurrent</t>
        </is>
      </c>
      <c r="B9" s="6" t="n">
        <v>7316404</v>
      </c>
      <c r="E9" s="5" t="n">
        <v>4531779</v>
      </c>
    </row>
    <row r="10">
      <c r="A10" s="4" t="inlineStr">
        <is>
          <t>Unsecured 0.625% Senior Notes, due 2023</t>
        </is>
      </c>
    </row>
    <row r="11">
      <c r="A11" s="3" t="inlineStr">
        <is>
          <t>Debt Instrument [Line Items]</t>
        </is>
      </c>
    </row>
    <row r="12">
      <c r="A12" s="4" t="inlineStr">
        <is>
          <t>Interest rate</t>
        </is>
      </c>
      <c r="B12" s="4" t="inlineStr">
        <is>
          <t>0.625%</t>
        </is>
      </c>
      <c r="C12" s="4" t="inlineStr">
        <is>
          <t>0.625%</t>
        </is>
      </c>
    </row>
    <row r="13">
      <c r="A13" s="4" t="inlineStr">
        <is>
          <t>Long-term debt</t>
        </is>
      </c>
      <c r="B13" s="6" t="n">
        <v>1100000</v>
      </c>
      <c r="E13" s="5" t="n">
        <v>0</v>
      </c>
    </row>
    <row r="14">
      <c r="A14" s="4" t="inlineStr">
        <is>
          <t>Unsecured 3.00% Senior Notes, due 2027</t>
        </is>
      </c>
    </row>
    <row r="15">
      <c r="A15" s="3" t="inlineStr">
        <is>
          <t>Debt Instrument [Line Items]</t>
        </is>
      </c>
    </row>
    <row r="16">
      <c r="A16" s="4" t="inlineStr">
        <is>
          <t>Interest rate</t>
        </is>
      </c>
      <c r="B16" s="4" t="inlineStr">
        <is>
          <t>3.00%</t>
        </is>
      </c>
    </row>
    <row r="17">
      <c r="A17" s="4" t="inlineStr">
        <is>
          <t>Long-term debt</t>
        </is>
      </c>
      <c r="B17" s="6" t="n">
        <v>500000</v>
      </c>
      <c r="E17" s="5" t="n">
        <v>500000</v>
      </c>
    </row>
    <row r="18">
      <c r="A18" s="4" t="inlineStr">
        <is>
          <t>Unsecured 2.625% Senior Notes, due 2029</t>
        </is>
      </c>
    </row>
    <row r="19">
      <c r="A19" s="3" t="inlineStr">
        <is>
          <t>Debt Instrument [Line Items]</t>
        </is>
      </c>
    </row>
    <row r="20">
      <c r="A20" s="4" t="inlineStr">
        <is>
          <t>Interest rate</t>
        </is>
      </c>
      <c r="B20" s="4" t="inlineStr">
        <is>
          <t>2.625%</t>
        </is>
      </c>
    </row>
    <row r="21">
      <c r="A21" s="4" t="inlineStr">
        <is>
          <t>Long-term debt</t>
        </is>
      </c>
      <c r="B21" s="6" t="n">
        <v>300000</v>
      </c>
      <c r="E21" s="5" t="n">
        <v>300000</v>
      </c>
    </row>
    <row r="22">
      <c r="A22" s="4" t="inlineStr">
        <is>
          <t>Unsecured 1.50% Senior Notes, due 2031</t>
        </is>
      </c>
    </row>
    <row r="23">
      <c r="A23" s="3" t="inlineStr">
        <is>
          <t>Debt Instrument [Line Items]</t>
        </is>
      </c>
    </row>
    <row r="24">
      <c r="A24" s="4" t="inlineStr">
        <is>
          <t>Interest rate</t>
        </is>
      </c>
      <c r="B24" s="4" t="inlineStr">
        <is>
          <t>1.50%</t>
        </is>
      </c>
      <c r="D24" s="4" t="inlineStr">
        <is>
          <t>1.50%</t>
        </is>
      </c>
    </row>
    <row r="25">
      <c r="A25" s="4" t="inlineStr">
        <is>
          <t>Long-term debt</t>
        </is>
      </c>
      <c r="B25" s="6" t="n">
        <v>600000</v>
      </c>
      <c r="E25" s="5" t="n">
        <v>0</v>
      </c>
    </row>
    <row r="26">
      <c r="A26" s="4" t="inlineStr">
        <is>
          <t>Unsecured 5.95% Senior Notes, due 2034</t>
        </is>
      </c>
    </row>
    <row r="27">
      <c r="A27" s="3" t="inlineStr">
        <is>
          <t>Debt Instrument [Line Items]</t>
        </is>
      </c>
    </row>
    <row r="28">
      <c r="A28" s="4" t="inlineStr">
        <is>
          <t>Interest rate</t>
        </is>
      </c>
      <c r="B28" s="4" t="inlineStr">
        <is>
          <t>5.95%</t>
        </is>
      </c>
    </row>
    <row r="29">
      <c r="A29" s="4" t="inlineStr">
        <is>
          <t>Long-term debt</t>
        </is>
      </c>
      <c r="B29" s="6" t="n">
        <v>200000</v>
      </c>
      <c r="E29" s="5" t="n">
        <v>200000</v>
      </c>
    </row>
    <row r="30">
      <c r="A30" s="4" t="inlineStr">
        <is>
          <t>Unsecured 5.50% Senior Notes, due 2041</t>
        </is>
      </c>
    </row>
    <row r="31">
      <c r="A31" s="3" t="inlineStr">
        <is>
          <t>Debt Instrument [Line Items]</t>
        </is>
      </c>
    </row>
    <row r="32">
      <c r="A32" s="4" t="inlineStr">
        <is>
          <t>Interest rate</t>
        </is>
      </c>
      <c r="B32" s="4" t="inlineStr">
        <is>
          <t>5.50%</t>
        </is>
      </c>
    </row>
    <row r="33">
      <c r="A33" s="4" t="inlineStr">
        <is>
          <t>Long-term debt</t>
        </is>
      </c>
      <c r="B33" s="6" t="n">
        <v>400000</v>
      </c>
      <c r="E33" s="5" t="n">
        <v>400000</v>
      </c>
    </row>
    <row r="34">
      <c r="A34" s="4" t="inlineStr">
        <is>
          <t>Unsecured 4.15% Senior Notes, due 2043</t>
        </is>
      </c>
    </row>
    <row r="35">
      <c r="A35" s="3" t="inlineStr">
        <is>
          <t>Debt Instrument [Line Items]</t>
        </is>
      </c>
    </row>
    <row r="36">
      <c r="A36" s="4" t="inlineStr">
        <is>
          <t>Interest rate</t>
        </is>
      </c>
      <c r="B36" s="4" t="inlineStr">
        <is>
          <t>4.15%</t>
        </is>
      </c>
    </row>
    <row r="37">
      <c r="A37" s="4" t="inlineStr">
        <is>
          <t>Long-term debt</t>
        </is>
      </c>
      <c r="B37" s="6" t="n">
        <v>500000</v>
      </c>
      <c r="E37" s="5" t="n">
        <v>500000</v>
      </c>
    </row>
    <row r="38">
      <c r="A38" s="4" t="inlineStr">
        <is>
          <t>Unsecured 4.125% Senior Notes, due 2044</t>
        </is>
      </c>
    </row>
    <row r="39">
      <c r="A39" s="3" t="inlineStr">
        <is>
          <t>Debt Instrument [Line Items]</t>
        </is>
      </c>
    </row>
    <row r="40">
      <c r="A40" s="4" t="inlineStr">
        <is>
          <t>Interest rate</t>
        </is>
      </c>
      <c r="B40" s="4" t="inlineStr">
        <is>
          <t>4.125%</t>
        </is>
      </c>
    </row>
    <row r="41">
      <c r="A41" s="4" t="inlineStr">
        <is>
          <t>Long-term debt</t>
        </is>
      </c>
      <c r="B41" s="6" t="n">
        <v>750000</v>
      </c>
      <c r="E41" s="5" t="n">
        <v>750000</v>
      </c>
    </row>
    <row r="42">
      <c r="A42" s="4" t="inlineStr">
        <is>
          <t>Unsecured 4.30% Senior Notes, due 2048</t>
        </is>
      </c>
    </row>
    <row r="43">
      <c r="A43" s="3" t="inlineStr">
        <is>
          <t>Debt Instrument [Line Items]</t>
        </is>
      </c>
    </row>
    <row r="44">
      <c r="A44" s="4" t="inlineStr">
        <is>
          <t>Interest rate</t>
        </is>
      </c>
      <c r="B44" s="4" t="inlineStr">
        <is>
          <t>4.30%</t>
        </is>
      </c>
    </row>
    <row r="45">
      <c r="A45" s="4" t="inlineStr">
        <is>
          <t>Long-term debt</t>
        </is>
      </c>
      <c r="B45" s="6" t="n">
        <v>600000</v>
      </c>
      <c r="E45" s="5" t="n">
        <v>600000</v>
      </c>
    </row>
    <row r="46">
      <c r="A46" s="4" t="inlineStr">
        <is>
          <t>Unsecured 4.125% Senior Notes, due 2049</t>
        </is>
      </c>
    </row>
    <row r="47">
      <c r="A47" s="3" t="inlineStr">
        <is>
          <t>Debt Instrument [Line Items]</t>
        </is>
      </c>
    </row>
    <row r="48">
      <c r="A48" s="4" t="inlineStr">
        <is>
          <t>Interest rate</t>
        </is>
      </c>
      <c r="B48" s="4" t="inlineStr">
        <is>
          <t>4.125%</t>
        </is>
      </c>
    </row>
    <row r="49">
      <c r="A49" s="4" t="inlineStr">
        <is>
          <t>Long-term debt</t>
        </is>
      </c>
      <c r="B49" s="6" t="n">
        <v>450000</v>
      </c>
      <c r="E49" s="5" t="n">
        <v>450000</v>
      </c>
    </row>
    <row r="50">
      <c r="A50" s="4" t="inlineStr">
        <is>
          <t>Unsecured 3.375% Senior Notes, due 2049</t>
        </is>
      </c>
    </row>
    <row r="51">
      <c r="A51" s="3" t="inlineStr">
        <is>
          <t>Debt Instrument [Line Items]</t>
        </is>
      </c>
    </row>
    <row r="52">
      <c r="A52" s="4" t="inlineStr">
        <is>
          <t>Interest rate</t>
        </is>
      </c>
      <c r="B52" s="4" t="inlineStr">
        <is>
          <t>3.375%</t>
        </is>
      </c>
    </row>
    <row r="53">
      <c r="A53" s="4" t="inlineStr">
        <is>
          <t>Long-term debt</t>
        </is>
      </c>
      <c r="B53" s="6" t="n">
        <v>500000</v>
      </c>
      <c r="E53" s="5" t="n">
        <v>500000</v>
      </c>
    </row>
    <row r="54">
      <c r="A54" s="4" t="inlineStr">
        <is>
          <t>Floating-rate term loan, due April 2022</t>
        </is>
      </c>
    </row>
    <row r="55">
      <c r="A55" s="3" t="inlineStr">
        <is>
          <t>Debt Instrument [Line Items]</t>
        </is>
      </c>
    </row>
    <row r="56">
      <c r="A56" s="4" t="inlineStr">
        <is>
          <t>Long-term debt</t>
        </is>
      </c>
      <c r="B56" s="5" t="n">
        <v>200000</v>
      </c>
      <c r="E56" s="5" t="n">
        <v>200000</v>
      </c>
    </row>
    <row r="57">
      <c r="A57" s="4" t="inlineStr">
        <is>
          <t>Floating-rate Senior Notes, due 2023</t>
        </is>
      </c>
    </row>
    <row r="58">
      <c r="A58" s="3" t="inlineStr">
        <is>
          <t>Debt Instrument [Line Items]</t>
        </is>
      </c>
    </row>
    <row r="59">
      <c r="A59" s="4" t="inlineStr">
        <is>
          <t>Long-term debt</t>
        </is>
      </c>
      <c r="B59" s="6" t="n">
        <v>1100000</v>
      </c>
      <c r="E59" s="5" t="n">
        <v>0</v>
      </c>
    </row>
    <row r="60">
      <c r="A60" s="4" t="inlineStr">
        <is>
          <t>Medium-term note Series A, 1995-1, 6.67%, due 2025</t>
        </is>
      </c>
    </row>
    <row r="61">
      <c r="A61" s="3" t="inlineStr">
        <is>
          <t>Debt Instrument [Line Items]</t>
        </is>
      </c>
    </row>
    <row r="62">
      <c r="A62" s="4" t="inlineStr">
        <is>
          <t>Interest rate</t>
        </is>
      </c>
      <c r="B62" s="4" t="inlineStr">
        <is>
          <t>6.67%</t>
        </is>
      </c>
    </row>
    <row r="63">
      <c r="A63" s="4" t="inlineStr">
        <is>
          <t>Long-term debt</t>
        </is>
      </c>
      <c r="B63" s="6" t="n">
        <v>10000</v>
      </c>
      <c r="E63" s="5" t="n">
        <v>10000</v>
      </c>
    </row>
    <row r="64">
      <c r="A64" s="4" t="inlineStr">
        <is>
          <t>Unsecured 6.75% Debentures, due 2028</t>
        </is>
      </c>
    </row>
    <row r="65">
      <c r="A65" s="3" t="inlineStr">
        <is>
          <t>Debt Instrument [Line Items]</t>
        </is>
      </c>
    </row>
    <row r="66">
      <c r="A66" s="4" t="inlineStr">
        <is>
          <t>Interest rate</t>
        </is>
      </c>
      <c r="B66" s="4" t="inlineStr">
        <is>
          <t>6.75%</t>
        </is>
      </c>
    </row>
    <row r="67">
      <c r="A67" s="4" t="inlineStr">
        <is>
          <t>Long-term debt</t>
        </is>
      </c>
      <c r="B67" s="6" t="n">
        <v>150000</v>
      </c>
      <c r="E67"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36" customWidth="1" min="5" max="5"/>
    <col width="21" customWidth="1" min="6" max="6"/>
    <col width="21" customWidth="1" min="7" max="7"/>
    <col width="21" customWidth="1" min="8" max="8"/>
  </cols>
  <sheetData>
    <row r="1">
      <c r="A1" s="1" t="inlineStr">
        <is>
          <t>Debt - Narrative (Details)</t>
        </is>
      </c>
      <c r="B1" s="2" t="inlineStr">
        <is>
          <t>Mar. 31, 2021USD ($)credit_facility</t>
        </is>
      </c>
      <c r="C1" s="2" t="inlineStr">
        <is>
          <t>Mar. 09, 2021USD ($)</t>
        </is>
      </c>
      <c r="D1" s="2" t="inlineStr">
        <is>
          <t>Oct. 01, 2020USD ($)</t>
        </is>
      </c>
      <c r="E1" s="2" t="inlineStr">
        <is>
          <t>Mar. 31, 2021USD ($)credit_facility</t>
        </is>
      </c>
      <c r="F1" s="2" t="inlineStr">
        <is>
          <t>Mar. 30, 2021USD ($)</t>
        </is>
      </c>
      <c r="G1" s="2" t="inlineStr">
        <is>
          <t>Mar. 31, 2020USD ($)</t>
        </is>
      </c>
      <c r="H1" s="2" t="inlineStr">
        <is>
          <t>Sep. 30, 2020USD ($)</t>
        </is>
      </c>
    </row>
    <row r="2">
      <c r="A2" s="3" t="inlineStr">
        <is>
          <t>Line Of Credit Facility [Line Items]</t>
        </is>
      </c>
    </row>
    <row r="3">
      <c r="A3" s="4" t="inlineStr">
        <is>
          <t>Proceeds from issuance of long-term debt</t>
        </is>
      </c>
      <c r="E3" s="6" t="n">
        <v>2797346000</v>
      </c>
      <c r="G3" s="6" t="n">
        <v>799450000</v>
      </c>
    </row>
    <row r="4">
      <c r="A4" s="4" t="inlineStr">
        <is>
          <t>Maximum debt-to-total-capitalization ratio</t>
        </is>
      </c>
      <c r="E4" s="4" t="inlineStr">
        <is>
          <t>70.00%</t>
        </is>
      </c>
    </row>
    <row r="5">
      <c r="A5" s="4" t="inlineStr">
        <is>
          <t>Debt-to-total-capitalization ratio</t>
        </is>
      </c>
      <c r="B5" s="9" t="n">
        <v>0.49</v>
      </c>
      <c r="E5" s="9" t="n">
        <v>0.49</v>
      </c>
    </row>
    <row r="6">
      <c r="A6" s="4" t="inlineStr">
        <is>
          <t>Minimum</t>
        </is>
      </c>
    </row>
    <row r="7">
      <c r="A7" s="3" t="inlineStr">
        <is>
          <t>Line Of Credit Facility [Line Items]</t>
        </is>
      </c>
    </row>
    <row r="8">
      <c r="A8" s="4" t="inlineStr">
        <is>
          <t>Equity-to-total-capitalization ratio</t>
        </is>
      </c>
      <c r="E8" s="4" t="inlineStr">
        <is>
          <t>50.00%</t>
        </is>
      </c>
    </row>
    <row r="9">
      <c r="A9" s="4" t="inlineStr">
        <is>
          <t>Outstanding indebtedness</t>
        </is>
      </c>
      <c r="B9" s="6" t="n">
        <v>15000000</v>
      </c>
      <c r="E9" s="6" t="n">
        <v>15000000</v>
      </c>
    </row>
    <row r="10">
      <c r="A10" s="4" t="inlineStr">
        <is>
          <t>Maximum</t>
        </is>
      </c>
    </row>
    <row r="11">
      <c r="A11" s="3" t="inlineStr">
        <is>
          <t>Line Of Credit Facility [Line Items]</t>
        </is>
      </c>
    </row>
    <row r="12">
      <c r="A12" s="4" t="inlineStr">
        <is>
          <t>Equity-to-total-capitalization ratio</t>
        </is>
      </c>
      <c r="E12" s="4" t="inlineStr">
        <is>
          <t>60.00%</t>
        </is>
      </c>
    </row>
    <row r="13">
      <c r="A13" s="4" t="inlineStr">
        <is>
          <t>Outstanding indebtedness</t>
        </is>
      </c>
      <c r="B13" s="5" t="n">
        <v>100000000</v>
      </c>
      <c r="E13" s="6" t="n">
        <v>100000000</v>
      </c>
    </row>
    <row r="14">
      <c r="A14" s="4" t="inlineStr">
        <is>
          <t>Revolving Credit Facility</t>
        </is>
      </c>
    </row>
    <row r="15">
      <c r="A15" s="3" t="inlineStr">
        <is>
          <t>Line Of Credit Facility [Line Items]</t>
        </is>
      </c>
    </row>
    <row r="16">
      <c r="A16" s="4" t="inlineStr">
        <is>
          <t>Maximum borrowing capacity</t>
        </is>
      </c>
      <c r="B16" s="6" t="n">
        <v>2500000000</v>
      </c>
      <c r="E16" s="6" t="n">
        <v>2500000000</v>
      </c>
    </row>
    <row r="17">
      <c r="A17" s="4" t="inlineStr">
        <is>
          <t>Number of credit facilities | credit_facility</t>
        </is>
      </c>
      <c r="B17" s="5" t="n">
        <v>4</v>
      </c>
      <c r="E17" s="5" t="n">
        <v>4</v>
      </c>
    </row>
    <row r="18">
      <c r="A18" s="4" t="inlineStr">
        <is>
          <t>Senior Notes Due 2023</t>
        </is>
      </c>
    </row>
    <row r="19">
      <c r="A19" s="3" t="inlineStr">
        <is>
          <t>Line Of Credit Facility [Line Items]</t>
        </is>
      </c>
    </row>
    <row r="20">
      <c r="A20" s="4" t="inlineStr">
        <is>
          <t>Debt instrument, face amount</t>
        </is>
      </c>
      <c r="C20" s="6" t="n">
        <v>2200000000</v>
      </c>
    </row>
    <row r="21">
      <c r="A21" s="4" t="inlineStr">
        <is>
          <t>Proceeds net of issuance cost</t>
        </is>
      </c>
      <c r="C21" s="6" t="n">
        <v>2200000000</v>
      </c>
    </row>
    <row r="22">
      <c r="A22" s="4" t="inlineStr">
        <is>
          <t>Redemption price (in percent)</t>
        </is>
      </c>
      <c r="C22" s="4" t="inlineStr">
        <is>
          <t>100.00%</t>
        </is>
      </c>
    </row>
    <row r="23">
      <c r="A23" s="4" t="inlineStr">
        <is>
          <t>Unsecured 0.625% Senior Notes, due 2023</t>
        </is>
      </c>
    </row>
    <row r="24">
      <c r="A24" s="3" t="inlineStr">
        <is>
          <t>Line Of Credit Facility [Line Items]</t>
        </is>
      </c>
    </row>
    <row r="25">
      <c r="A25" s="4" t="inlineStr">
        <is>
          <t>Debt instrument, face amount</t>
        </is>
      </c>
      <c r="C25" s="6" t="n">
        <v>1100000000</v>
      </c>
    </row>
    <row r="26">
      <c r="A26" s="4" t="inlineStr">
        <is>
          <t>Interest rate</t>
        </is>
      </c>
      <c r="B26" s="4" t="inlineStr">
        <is>
          <t>0.625%</t>
        </is>
      </c>
      <c r="C26" s="4" t="inlineStr">
        <is>
          <t>0.625%</t>
        </is>
      </c>
      <c r="E26" s="4" t="inlineStr">
        <is>
          <t>0.625%</t>
        </is>
      </c>
    </row>
    <row r="27">
      <c r="A27" s="4" t="inlineStr">
        <is>
          <t>Effective Interest Rate</t>
        </is>
      </c>
      <c r="C27" s="4" t="inlineStr">
        <is>
          <t>0.834%</t>
        </is>
      </c>
    </row>
    <row r="28">
      <c r="A28" s="4" t="inlineStr">
        <is>
          <t>Floating-rate Senior Notes, due 2023</t>
        </is>
      </c>
    </row>
    <row r="29">
      <c r="A29" s="3" t="inlineStr">
        <is>
          <t>Line Of Credit Facility [Line Items]</t>
        </is>
      </c>
    </row>
    <row r="30">
      <c r="A30" s="4" t="inlineStr">
        <is>
          <t>Debt instrument, face amount</t>
        </is>
      </c>
      <c r="C30" s="6" t="n">
        <v>1100000000</v>
      </c>
    </row>
    <row r="31">
      <c r="A31" s="4" t="inlineStr">
        <is>
          <t>Unsecured 1.50% Senior Notes, due 2031</t>
        </is>
      </c>
    </row>
    <row r="32">
      <c r="A32" s="3" t="inlineStr">
        <is>
          <t>Line Of Credit Facility [Line Items]</t>
        </is>
      </c>
    </row>
    <row r="33">
      <c r="A33" s="4" t="inlineStr">
        <is>
          <t>Debt instrument, face amount</t>
        </is>
      </c>
      <c r="D33" s="6" t="n">
        <v>600000000</v>
      </c>
    </row>
    <row r="34">
      <c r="A34" s="4" t="inlineStr">
        <is>
          <t>Interest rate</t>
        </is>
      </c>
      <c r="B34" s="4" t="inlineStr">
        <is>
          <t>1.50%</t>
        </is>
      </c>
      <c r="D34" s="4" t="inlineStr">
        <is>
          <t>1.50%</t>
        </is>
      </c>
      <c r="E34" s="4" t="inlineStr">
        <is>
          <t>1.50%</t>
        </is>
      </c>
    </row>
    <row r="35">
      <c r="A35" s="4" t="inlineStr">
        <is>
          <t>Effective Interest Rate</t>
        </is>
      </c>
      <c r="D35" s="4" t="inlineStr">
        <is>
          <t>1.71%</t>
        </is>
      </c>
    </row>
    <row r="36">
      <c r="A36" s="4" t="inlineStr">
        <is>
          <t>Proceeds from issuance of long-term debt</t>
        </is>
      </c>
      <c r="D36" s="6" t="n">
        <v>592300000</v>
      </c>
    </row>
    <row r="37">
      <c r="A37" s="4" t="inlineStr">
        <is>
          <t>Five Year Unsecured Revolving Credit Agreement</t>
        </is>
      </c>
    </row>
    <row r="38">
      <c r="A38" s="3" t="inlineStr">
        <is>
          <t>Line Of Credit Facility [Line Items]</t>
        </is>
      </c>
    </row>
    <row r="39">
      <c r="A39" s="4" t="inlineStr">
        <is>
          <t>Outstanding commercial paper</t>
        </is>
      </c>
      <c r="B39" s="6" t="n">
        <v>0</v>
      </c>
      <c r="E39" s="6" t="n">
        <v>0</v>
      </c>
      <c r="H39" s="6" t="n">
        <v>0</v>
      </c>
    </row>
    <row r="40">
      <c r="A40" s="4" t="inlineStr">
        <is>
          <t>Five Year Unsecured Revolving Credit Agreement | Commercial Paper</t>
        </is>
      </c>
    </row>
    <row r="41">
      <c r="A41" s="3" t="inlineStr">
        <is>
          <t>Line Of Credit Facility [Line Items]</t>
        </is>
      </c>
    </row>
    <row r="42">
      <c r="A42" s="4" t="inlineStr">
        <is>
          <t>Maximum borrowing capacity</t>
        </is>
      </c>
      <c r="B42" s="6" t="n">
        <v>1500000000</v>
      </c>
      <c r="E42" s="5" t="n">
        <v>1500000000</v>
      </c>
      <c r="F42" s="6" t="n">
        <v>1500000000</v>
      </c>
    </row>
    <row r="43">
      <c r="A43" s="4" t="inlineStr">
        <is>
          <t>Debt agreement term</t>
        </is>
      </c>
      <c r="B43" s="4" t="inlineStr">
        <is>
          <t>5 years</t>
        </is>
      </c>
      <c r="F43" s="4" t="inlineStr">
        <is>
          <t>5 years</t>
        </is>
      </c>
    </row>
    <row r="44">
      <c r="A44" s="4" t="inlineStr">
        <is>
          <t>Accordion feature</t>
        </is>
      </c>
      <c r="B44" s="6" t="n">
        <v>250000000</v>
      </c>
      <c r="E44" s="5" t="n">
        <v>250000000</v>
      </c>
    </row>
    <row r="45">
      <c r="A45" s="4" t="inlineStr">
        <is>
          <t>Maximum borrowing capacity post accordion feature</t>
        </is>
      </c>
      <c r="B45" s="5" t="n">
        <v>1750000000</v>
      </c>
      <c r="E45" s="5" t="n">
        <v>1750000000</v>
      </c>
    </row>
    <row r="46">
      <c r="A46" s="4" t="inlineStr">
        <is>
          <t>$600 Million Revolving Credit Facility | Revolving Credit Facility</t>
        </is>
      </c>
    </row>
    <row r="47">
      <c r="A47" s="3" t="inlineStr">
        <is>
          <t>Line Of Credit Facility [Line Items]</t>
        </is>
      </c>
    </row>
    <row r="48">
      <c r="A48" s="4" t="inlineStr">
        <is>
          <t>Maximum borrowing capacity</t>
        </is>
      </c>
      <c r="F48" s="6" t="n">
        <v>600000000</v>
      </c>
    </row>
    <row r="49">
      <c r="A49" s="4" t="inlineStr">
        <is>
          <t>Debt agreement term</t>
        </is>
      </c>
      <c r="F49" s="4" t="inlineStr">
        <is>
          <t>364 days</t>
        </is>
      </c>
    </row>
    <row r="50">
      <c r="A50" s="4" t="inlineStr">
        <is>
          <t>$900 Million Revolving Credit Facility | Revolving Credit Facility</t>
        </is>
      </c>
    </row>
    <row r="51">
      <c r="A51" s="3" t="inlineStr">
        <is>
          <t>Line Of Credit Facility [Line Items]</t>
        </is>
      </c>
    </row>
    <row r="52">
      <c r="A52" s="4" t="inlineStr">
        <is>
          <t>Maximum borrowing capacity</t>
        </is>
      </c>
      <c r="B52" s="6" t="n">
        <v>900000000</v>
      </c>
      <c r="E52" s="5" t="n">
        <v>900000000</v>
      </c>
    </row>
    <row r="53">
      <c r="A53" s="4" t="inlineStr">
        <is>
          <t>Debt agreement term</t>
        </is>
      </c>
      <c r="B53" s="4" t="inlineStr">
        <is>
          <t>3 years</t>
        </is>
      </c>
    </row>
    <row r="54">
      <c r="A54" s="4" t="inlineStr">
        <is>
          <t>Accordion feature</t>
        </is>
      </c>
      <c r="B54" s="6" t="n">
        <v>100000000</v>
      </c>
      <c r="E54" s="5" t="n">
        <v>100000000</v>
      </c>
    </row>
    <row r="55">
      <c r="A55" s="4" t="inlineStr">
        <is>
          <t>Maximum borrowing capacity post accordion feature</t>
        </is>
      </c>
      <c r="B55" s="5" t="n">
        <v>1000000000</v>
      </c>
      <c r="E55" s="5" t="n">
        <v>1000000000</v>
      </c>
    </row>
    <row r="56">
      <c r="A56" s="4" t="inlineStr">
        <is>
          <t>Outstanding borrowings</t>
        </is>
      </c>
      <c r="B56" s="5" t="n">
        <v>0</v>
      </c>
      <c r="E56" s="5" t="n">
        <v>0</v>
      </c>
    </row>
    <row r="57">
      <c r="A57" s="4" t="inlineStr">
        <is>
          <t>$50 Million Bank Loan Agreement | Line of Credit</t>
        </is>
      </c>
    </row>
    <row r="58">
      <c r="A58" s="3" t="inlineStr">
        <is>
          <t>Line Of Credit Facility [Line Items]</t>
        </is>
      </c>
    </row>
    <row r="59">
      <c r="A59" s="4" t="inlineStr">
        <is>
          <t>Maximum borrowing capacity</t>
        </is>
      </c>
      <c r="B59" s="5" t="n">
        <v>50000000</v>
      </c>
      <c r="E59" s="6" t="n">
        <v>50000000</v>
      </c>
    </row>
    <row r="60">
      <c r="A60" s="4" t="inlineStr">
        <is>
          <t>Debt agreement term</t>
        </is>
      </c>
      <c r="E60" s="4" t="inlineStr">
        <is>
          <t>364 days</t>
        </is>
      </c>
    </row>
    <row r="61">
      <c r="A61" s="4" t="inlineStr">
        <is>
          <t>Outstanding borrowings</t>
        </is>
      </c>
      <c r="B61" s="5" t="n">
        <v>0</v>
      </c>
      <c r="E61" s="6" t="n">
        <v>0</v>
      </c>
    </row>
    <row r="62">
      <c r="A62" s="4" t="inlineStr">
        <is>
          <t>$50 Million Revolving Credit Facility</t>
        </is>
      </c>
    </row>
    <row r="63">
      <c r="A63" s="3" t="inlineStr">
        <is>
          <t>Line Of Credit Facility [Line Items]</t>
        </is>
      </c>
    </row>
    <row r="64">
      <c r="A64" s="4" t="inlineStr">
        <is>
          <t>Outstanding borrowings</t>
        </is>
      </c>
      <c r="B64" s="5" t="n">
        <v>0</v>
      </c>
      <c r="E64" s="5" t="n">
        <v>0</v>
      </c>
    </row>
    <row r="65">
      <c r="A65" s="4" t="inlineStr">
        <is>
          <t>$50 Million Revolving Credit Facility | Revolving Credit Facility</t>
        </is>
      </c>
    </row>
    <row r="66">
      <c r="A66" s="3" t="inlineStr">
        <is>
          <t>Line Of Credit Facility [Line Items]</t>
        </is>
      </c>
    </row>
    <row r="67">
      <c r="A67" s="4" t="inlineStr">
        <is>
          <t>Maximum borrowing capacity</t>
        </is>
      </c>
      <c r="B67" s="5" t="n">
        <v>50000000</v>
      </c>
      <c r="E67" s="6" t="n">
        <v>50000000</v>
      </c>
    </row>
    <row r="68">
      <c r="A68" s="4" t="inlineStr">
        <is>
          <t>Debt agreement term</t>
        </is>
      </c>
      <c r="E68" s="4" t="inlineStr">
        <is>
          <t>364 days</t>
        </is>
      </c>
    </row>
    <row r="69">
      <c r="A69" s="4" t="inlineStr">
        <is>
          <t>Remaining borrowing capacity</t>
        </is>
      </c>
      <c r="B69" s="6" t="n">
        <v>44400000</v>
      </c>
      <c r="E69" s="6" t="n">
        <v>44400000</v>
      </c>
    </row>
    <row r="70">
      <c r="A70" s="4" t="inlineStr">
        <is>
          <t>Base Rate | Five Year Unsecured Revolving Credit Agreement | Commercial Paper | Minimum</t>
        </is>
      </c>
    </row>
    <row r="71">
      <c r="A71" s="3" t="inlineStr">
        <is>
          <t>Line Of Credit Facility [Line Items]</t>
        </is>
      </c>
    </row>
    <row r="72">
      <c r="A72" s="4" t="inlineStr">
        <is>
          <t>Interest rate spread</t>
        </is>
      </c>
      <c r="B72" s="4" t="inlineStr">
        <is>
          <t>0.00%</t>
        </is>
      </c>
    </row>
    <row r="73">
      <c r="A73" s="4" t="inlineStr">
        <is>
          <t>Base Rate | Five Year Unsecured Revolving Credit Agreement | Commercial Paper | Maximum</t>
        </is>
      </c>
    </row>
    <row r="74">
      <c r="A74" s="3" t="inlineStr">
        <is>
          <t>Line Of Credit Facility [Line Items]</t>
        </is>
      </c>
    </row>
    <row r="75">
      <c r="A75" s="4" t="inlineStr">
        <is>
          <t>Interest rate spread</t>
        </is>
      </c>
      <c r="B75" s="4" t="inlineStr">
        <is>
          <t>0.25%</t>
        </is>
      </c>
    </row>
    <row r="76">
      <c r="A76" s="4" t="inlineStr">
        <is>
          <t>Base Rate | $900 Million Revolving Credit Facility | Revolving Credit Facility | Minimum</t>
        </is>
      </c>
    </row>
    <row r="77">
      <c r="A77" s="3" t="inlineStr">
        <is>
          <t>Line Of Credit Facility [Line Items]</t>
        </is>
      </c>
    </row>
    <row r="78">
      <c r="A78" s="4" t="inlineStr">
        <is>
          <t>Interest rate spread</t>
        </is>
      </c>
      <c r="B78" s="4" t="inlineStr">
        <is>
          <t>0.00%</t>
        </is>
      </c>
    </row>
    <row r="79">
      <c r="A79" s="4" t="inlineStr">
        <is>
          <t>Base Rate | $900 Million Revolving Credit Facility | Revolving Credit Facility | Maximum</t>
        </is>
      </c>
    </row>
    <row r="80">
      <c r="A80" s="3" t="inlineStr">
        <is>
          <t>Line Of Credit Facility [Line Items]</t>
        </is>
      </c>
    </row>
    <row r="81">
      <c r="A81" s="4" t="inlineStr">
        <is>
          <t>Interest rate spread</t>
        </is>
      </c>
      <c r="B81" s="4" t="inlineStr">
        <is>
          <t>0.25%</t>
        </is>
      </c>
    </row>
    <row r="82">
      <c r="A82" s="4" t="inlineStr">
        <is>
          <t>LIBOR | Floating-rate Senior Notes, due 2023</t>
        </is>
      </c>
    </row>
    <row r="83">
      <c r="A83" s="3" t="inlineStr">
        <is>
          <t>Line Of Credit Facility [Line Items]</t>
        </is>
      </c>
    </row>
    <row r="84">
      <c r="A84" s="4" t="inlineStr">
        <is>
          <t>Interest rate spread</t>
        </is>
      </c>
      <c r="C84" s="4" t="inlineStr">
        <is>
          <t>0.38%</t>
        </is>
      </c>
    </row>
    <row r="85">
      <c r="A85" s="4" t="inlineStr">
        <is>
          <t>LIBOR | Five Year Unsecured Revolving Credit Agreement | Commercial Paper | Minimum</t>
        </is>
      </c>
    </row>
    <row r="86">
      <c r="A86" s="3" t="inlineStr">
        <is>
          <t>Line Of Credit Facility [Line Items]</t>
        </is>
      </c>
    </row>
    <row r="87">
      <c r="A87" s="4" t="inlineStr">
        <is>
          <t>Interest rate spread</t>
        </is>
      </c>
      <c r="B87" s="4" t="inlineStr">
        <is>
          <t>0.75%</t>
        </is>
      </c>
    </row>
    <row r="88">
      <c r="A88" s="4" t="inlineStr">
        <is>
          <t>LIBOR | Five Year Unsecured Revolving Credit Agreement | Commercial Paper | Maximum</t>
        </is>
      </c>
    </row>
    <row r="89">
      <c r="A89" s="3" t="inlineStr">
        <is>
          <t>Line Of Credit Facility [Line Items]</t>
        </is>
      </c>
    </row>
    <row r="90">
      <c r="A90" s="4" t="inlineStr">
        <is>
          <t>Interest rate spread</t>
        </is>
      </c>
      <c r="B90" s="4" t="inlineStr">
        <is>
          <t>1.25%</t>
        </is>
      </c>
    </row>
    <row r="91">
      <c r="A91" s="4" t="inlineStr">
        <is>
          <t>LIBOR | $900 Million Revolving Credit Facility | Revolving Credit Facility | Minimum</t>
        </is>
      </c>
    </row>
    <row r="92">
      <c r="A92" s="3" t="inlineStr">
        <is>
          <t>Line Of Credit Facility [Line Items]</t>
        </is>
      </c>
    </row>
    <row r="93">
      <c r="A93" s="4" t="inlineStr">
        <is>
          <t>Interest rate spread</t>
        </is>
      </c>
      <c r="B93" s="4" t="inlineStr">
        <is>
          <t>0.75%</t>
        </is>
      </c>
    </row>
    <row r="94">
      <c r="A94" s="4" t="inlineStr">
        <is>
          <t>LIBOR | $900 Million Revolving Credit Facility | Revolving Credit Facility | Maximum</t>
        </is>
      </c>
    </row>
    <row r="95">
      <c r="A95" s="3" t="inlineStr">
        <is>
          <t>Line Of Credit Facility [Line Items]</t>
        </is>
      </c>
    </row>
    <row r="96">
      <c r="A96" s="4" t="inlineStr">
        <is>
          <t>Interest rate spread</t>
        </is>
      </c>
      <c r="B96" s="4" t="inlineStr">
        <is>
          <t>1.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omponents of Equity (Details) - USD ($) $ / shares in Units,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Increase (Decrease) in Stockholders' Equity [Roll Forward]</t>
        </is>
      </c>
    </row>
    <row r="4">
      <c r="A4" s="4" t="inlineStr">
        <is>
          <t>Common stock outstanding, beginning balance (in shares)</t>
        </is>
      </c>
      <c r="C4" s="5" t="n">
        <v>125882477</v>
      </c>
      <c r="F4" s="5" t="n">
        <v>125882477</v>
      </c>
    </row>
    <row r="5">
      <c r="A5" s="4" t="inlineStr">
        <is>
          <t>Shareholders' equity, beginning balance</t>
        </is>
      </c>
      <c r="B5" s="6" t="n">
        <v>7213156</v>
      </c>
      <c r="C5" s="6" t="n">
        <v>6791203</v>
      </c>
      <c r="D5" s="6" t="n">
        <v>6127775</v>
      </c>
      <c r="E5" s="6" t="n">
        <v>5750223</v>
      </c>
      <c r="F5" s="6" t="n">
        <v>6791203</v>
      </c>
      <c r="G5" s="6" t="n">
        <v>5750223</v>
      </c>
    </row>
    <row r="6">
      <c r="A6" s="4" t="inlineStr">
        <is>
          <t>Net income</t>
        </is>
      </c>
      <c r="B6" s="5" t="n">
        <v>296754</v>
      </c>
      <c r="C6" s="5" t="n">
        <v>217678</v>
      </c>
      <c r="D6" s="5" t="n">
        <v>239646</v>
      </c>
      <c r="E6" s="5" t="n">
        <v>178673</v>
      </c>
      <c r="F6" s="5" t="n">
        <v>514432</v>
      </c>
      <c r="G6" s="5" t="n">
        <v>418319</v>
      </c>
    </row>
    <row r="7">
      <c r="A7" s="4" t="inlineStr">
        <is>
          <t>Other comprehensive income (loss)</t>
        </is>
      </c>
      <c r="B7" s="5" t="n">
        <v>137939</v>
      </c>
      <c r="C7" s="5" t="n">
        <v>60121</v>
      </c>
      <c r="D7" s="5" t="n">
        <v>890</v>
      </c>
      <c r="E7" s="5" t="n">
        <v>1052</v>
      </c>
      <c r="F7" s="6" t="n">
        <v>198060</v>
      </c>
      <c r="G7" s="5" t="n">
        <v>1942</v>
      </c>
    </row>
    <row r="8">
      <c r="A8" s="4" t="inlineStr">
        <is>
          <t>Cash dividends</t>
        </is>
      </c>
      <c r="B8" s="5" t="n">
        <v>-80325</v>
      </c>
      <c r="C8" s="5" t="n">
        <v>-79023</v>
      </c>
      <c r="D8" s="5" t="n">
        <v>-70520</v>
      </c>
      <c r="E8" s="5" t="n">
        <v>-69557</v>
      </c>
    </row>
    <row r="9">
      <c r="A9" s="4" t="inlineStr">
        <is>
          <t>Public and other stock offerings</t>
        </is>
      </c>
      <c r="B9" s="5" t="n">
        <v>248960</v>
      </c>
      <c r="C9" s="5" t="n">
        <v>220009</v>
      </c>
      <c r="D9" s="5" t="n">
        <v>3096</v>
      </c>
      <c r="E9" s="5" t="n">
        <v>263272</v>
      </c>
    </row>
    <row r="10">
      <c r="A10" s="4" t="inlineStr">
        <is>
          <t>Stock-based compensation plans</t>
        </is>
      </c>
      <c r="B10" s="6" t="n">
        <v>4441</v>
      </c>
      <c r="C10" s="5" t="n">
        <v>3168</v>
      </c>
      <c r="D10" s="5" t="n">
        <v>3528</v>
      </c>
      <c r="E10" s="5" t="n">
        <v>4112</v>
      </c>
    </row>
    <row r="11">
      <c r="A11" s="4" t="inlineStr">
        <is>
          <t>Common stock outstanding, ending balance (in shares)</t>
        </is>
      </c>
      <c r="B11" s="5" t="n">
        <v>130667109</v>
      </c>
      <c r="F11" s="5" t="n">
        <v>130667109</v>
      </c>
    </row>
    <row r="12">
      <c r="A12" s="4" t="inlineStr">
        <is>
          <t>Shareholders' equity, ending balance</t>
        </is>
      </c>
      <c r="B12" s="6" t="n">
        <v>7820925</v>
      </c>
      <c r="C12" s="6" t="n">
        <v>7213156</v>
      </c>
      <c r="D12" s="6" t="n">
        <v>6304415</v>
      </c>
      <c r="E12" s="6" t="n">
        <v>6127775</v>
      </c>
      <c r="F12" s="6" t="n">
        <v>7820925</v>
      </c>
      <c r="G12" s="6" t="n">
        <v>6304415</v>
      </c>
    </row>
    <row r="13">
      <c r="A13" s="4" t="inlineStr">
        <is>
          <t>Cash dividends per share (USD per share)</t>
        </is>
      </c>
      <c r="B13" s="7" t="n">
        <v>0.625</v>
      </c>
      <c r="C13" s="7" t="n">
        <v>0.625</v>
      </c>
      <c r="D13" s="7" t="n">
        <v>0.575</v>
      </c>
      <c r="E13" s="7" t="n">
        <v>0.575</v>
      </c>
      <c r="F13" s="8" t="n">
        <v>1.25</v>
      </c>
      <c r="G13" s="8" t="n">
        <v>1.15</v>
      </c>
    </row>
    <row r="14">
      <c r="A14" s="4" t="inlineStr">
        <is>
          <t>Common stock</t>
        </is>
      </c>
    </row>
    <row r="15">
      <c r="A15" s="3" t="inlineStr">
        <is>
          <t>Increase (Decrease) in Stockholders' Equity [Roll Forward]</t>
        </is>
      </c>
    </row>
    <row r="16">
      <c r="A16" s="4" t="inlineStr">
        <is>
          <t>Common stock outstanding, beginning balance (in shares)</t>
        </is>
      </c>
      <c r="B16" s="5" t="n">
        <v>128152961</v>
      </c>
      <c r="C16" s="5" t="n">
        <v>125882477</v>
      </c>
      <c r="D16" s="5" t="n">
        <v>122262403</v>
      </c>
      <c r="E16" s="5" t="n">
        <v>119338925</v>
      </c>
      <c r="F16" s="5" t="n">
        <v>125882477</v>
      </c>
      <c r="G16" s="5" t="n">
        <v>119338925</v>
      </c>
    </row>
    <row r="17">
      <c r="A17" s="4" t="inlineStr">
        <is>
          <t>Shareholders' equity, beginning balance</t>
        </is>
      </c>
      <c r="B17" s="6" t="n">
        <v>641</v>
      </c>
      <c r="C17" s="6" t="n">
        <v>629</v>
      </c>
      <c r="D17" s="6" t="n">
        <v>611</v>
      </c>
      <c r="E17" s="6" t="n">
        <v>597</v>
      </c>
      <c r="F17" s="6" t="n">
        <v>629</v>
      </c>
      <c r="G17" s="6" t="n">
        <v>597</v>
      </c>
    </row>
    <row r="18">
      <c r="A18" s="4" t="inlineStr">
        <is>
          <t>Public and other stock offerings (in shares)</t>
        </is>
      </c>
      <c r="B18" s="5" t="n">
        <v>2498026</v>
      </c>
      <c r="C18" s="5" t="n">
        <v>2126118</v>
      </c>
      <c r="D18" s="5" t="n">
        <v>38662</v>
      </c>
      <c r="E18" s="5" t="n">
        <v>2758929</v>
      </c>
    </row>
    <row r="19">
      <c r="A19" s="4" t="inlineStr">
        <is>
          <t>Public and other stock offerings</t>
        </is>
      </c>
      <c r="B19" s="6" t="n">
        <v>12</v>
      </c>
      <c r="C19" s="6" t="n">
        <v>11</v>
      </c>
      <c r="D19" s="6" t="n">
        <v>1</v>
      </c>
      <c r="E19" s="6" t="n">
        <v>13</v>
      </c>
    </row>
    <row r="20">
      <c r="A20" s="4" t="inlineStr">
        <is>
          <t>Stock-based compensation plans (in shares)</t>
        </is>
      </c>
      <c r="B20" s="5" t="n">
        <v>16122</v>
      </c>
      <c r="C20" s="5" t="n">
        <v>144366</v>
      </c>
      <c r="D20" s="5" t="n">
        <v>7660</v>
      </c>
      <c r="E20" s="5" t="n">
        <v>164549</v>
      </c>
    </row>
    <row r="21">
      <c r="A21" s="4" t="inlineStr">
        <is>
          <t>Stock-based compensation plans</t>
        </is>
      </c>
      <c r="B21" s="6" t="n">
        <v>0</v>
      </c>
      <c r="C21" s="6" t="n">
        <v>1</v>
      </c>
      <c r="D21" s="6" t="n">
        <v>0</v>
      </c>
      <c r="E21" s="6" t="n">
        <v>1</v>
      </c>
    </row>
    <row r="22">
      <c r="A22" s="4" t="inlineStr">
        <is>
          <t>Common stock outstanding, ending balance (in shares)</t>
        </is>
      </c>
      <c r="B22" s="5" t="n">
        <v>130667109</v>
      </c>
      <c r="C22" s="5" t="n">
        <v>128152961</v>
      </c>
      <c r="D22" s="5" t="n">
        <v>122308725</v>
      </c>
      <c r="E22" s="5" t="n">
        <v>122262403</v>
      </c>
      <c r="F22" s="5" t="n">
        <v>130667109</v>
      </c>
      <c r="G22" s="5" t="n">
        <v>122308725</v>
      </c>
    </row>
    <row r="23">
      <c r="A23" s="4" t="inlineStr">
        <is>
          <t>Shareholders' equity, ending balance</t>
        </is>
      </c>
      <c r="B23" s="6" t="n">
        <v>653</v>
      </c>
      <c r="C23" s="6" t="n">
        <v>641</v>
      </c>
      <c r="D23" s="6" t="n">
        <v>612</v>
      </c>
      <c r="E23" s="6" t="n">
        <v>611</v>
      </c>
      <c r="F23" s="6" t="n">
        <v>653</v>
      </c>
      <c r="G23" s="6" t="n">
        <v>612</v>
      </c>
    </row>
    <row r="24">
      <c r="A24" s="4" t="inlineStr">
        <is>
          <t>Additional Paid-in Capital</t>
        </is>
      </c>
    </row>
    <row r="25">
      <c r="A25" s="3" t="inlineStr">
        <is>
          <t>Increase (Decrease) in Stockholders' Equity [Roll Forward]</t>
        </is>
      </c>
    </row>
    <row r="26">
      <c r="A26" s="4" t="inlineStr">
        <is>
          <t>Shareholders' equity, beginning balance</t>
        </is>
      </c>
      <c r="B26" s="5" t="n">
        <v>4600314</v>
      </c>
      <c r="C26" s="5" t="n">
        <v>4377149</v>
      </c>
      <c r="D26" s="5" t="n">
        <v>3979564</v>
      </c>
      <c r="E26" s="5" t="n">
        <v>3712194</v>
      </c>
      <c r="F26" s="5" t="n">
        <v>4377149</v>
      </c>
      <c r="G26" s="5" t="n">
        <v>3712194</v>
      </c>
    </row>
    <row r="27">
      <c r="A27" s="4" t="inlineStr">
        <is>
          <t>Public and other stock offerings</t>
        </is>
      </c>
      <c r="B27" s="5" t="n">
        <v>248948</v>
      </c>
      <c r="C27" s="5" t="n">
        <v>219998</v>
      </c>
      <c r="D27" s="5" t="n">
        <v>3095</v>
      </c>
      <c r="E27" s="5" t="n">
        <v>263259</v>
      </c>
    </row>
    <row r="28">
      <c r="A28" s="4" t="inlineStr">
        <is>
          <t>Stock-based compensation plans</t>
        </is>
      </c>
      <c r="B28" s="5" t="n">
        <v>4441</v>
      </c>
      <c r="C28" s="5" t="n">
        <v>3167</v>
      </c>
      <c r="D28" s="5" t="n">
        <v>3528</v>
      </c>
      <c r="E28" s="5" t="n">
        <v>4111</v>
      </c>
    </row>
    <row r="29">
      <c r="A29" s="4" t="inlineStr">
        <is>
          <t>Shareholders' equity, ending balance</t>
        </is>
      </c>
      <c r="B29" s="5" t="n">
        <v>4853703</v>
      </c>
      <c r="C29" s="5" t="n">
        <v>4600314</v>
      </c>
      <c r="D29" s="5" t="n">
        <v>3986187</v>
      </c>
      <c r="E29" s="5" t="n">
        <v>3979564</v>
      </c>
      <c r="F29" s="5" t="n">
        <v>4853703</v>
      </c>
      <c r="G29" s="5" t="n">
        <v>3986187</v>
      </c>
    </row>
    <row r="30">
      <c r="A30" s="4" t="inlineStr">
        <is>
          <t>Accumulated Other Comprehensive Income (Loss)</t>
        </is>
      </c>
    </row>
    <row r="31">
      <c r="A31" s="3" t="inlineStr">
        <is>
          <t>Increase (Decrease) in Stockholders' Equity [Roll Forward]</t>
        </is>
      </c>
    </row>
    <row r="32">
      <c r="A32" s="4" t="inlineStr">
        <is>
          <t>Shareholders' equity, beginning balance</t>
        </is>
      </c>
      <c r="B32" s="5" t="n">
        <v>2532</v>
      </c>
      <c r="C32" s="5" t="n">
        <v>-57589</v>
      </c>
      <c r="D32" s="5" t="n">
        <v>-113531</v>
      </c>
      <c r="E32" s="5" t="n">
        <v>-114583</v>
      </c>
      <c r="F32" s="5" t="n">
        <v>-57589</v>
      </c>
      <c r="G32" s="5" t="n">
        <v>-114583</v>
      </c>
    </row>
    <row r="33">
      <c r="A33" s="4" t="inlineStr">
        <is>
          <t>Other comprehensive income (loss)</t>
        </is>
      </c>
      <c r="B33" s="5" t="n">
        <v>137939</v>
      </c>
      <c r="C33" s="5" t="n">
        <v>60121</v>
      </c>
      <c r="D33" s="5" t="n">
        <v>890</v>
      </c>
      <c r="E33" s="5" t="n">
        <v>1052</v>
      </c>
    </row>
    <row r="34">
      <c r="A34" s="4" t="inlineStr">
        <is>
          <t>Shareholders' equity, ending balance</t>
        </is>
      </c>
      <c r="B34" s="5" t="n">
        <v>140471</v>
      </c>
      <c r="C34" s="5" t="n">
        <v>2532</v>
      </c>
      <c r="D34" s="5" t="n">
        <v>-112641</v>
      </c>
      <c r="E34" s="5" t="n">
        <v>-113531</v>
      </c>
      <c r="F34" s="5" t="n">
        <v>140471</v>
      </c>
      <c r="G34" s="5" t="n">
        <v>-112641</v>
      </c>
    </row>
    <row r="35">
      <c r="A35" s="4" t="inlineStr">
        <is>
          <t>Retained Earnings</t>
        </is>
      </c>
    </row>
    <row r="36">
      <c r="A36" s="3" t="inlineStr">
        <is>
          <t>Increase (Decrease) in Stockholders' Equity [Roll Forward]</t>
        </is>
      </c>
    </row>
    <row r="37">
      <c r="A37" s="4" t="inlineStr">
        <is>
          <t>Shareholders' equity, beginning balance</t>
        </is>
      </c>
      <c r="B37" s="5" t="n">
        <v>2609669</v>
      </c>
      <c r="C37" s="5" t="n">
        <v>2471014</v>
      </c>
      <c r="D37" s="5" t="n">
        <v>2261131</v>
      </c>
      <c r="E37" s="5" t="n">
        <v>2152015</v>
      </c>
      <c r="F37" s="5" t="n">
        <v>2471014</v>
      </c>
      <c r="G37" s="5" t="n">
        <v>2152015</v>
      </c>
    </row>
    <row r="38">
      <c r="A38" s="4" t="inlineStr">
        <is>
          <t>Net income</t>
        </is>
      </c>
      <c r="B38" s="5" t="n">
        <v>296754</v>
      </c>
      <c r="C38" s="5" t="n">
        <v>217678</v>
      </c>
      <c r="D38" s="5" t="n">
        <v>239646</v>
      </c>
      <c r="E38" s="5" t="n">
        <v>178673</v>
      </c>
    </row>
    <row r="39">
      <c r="A39" s="4" t="inlineStr">
        <is>
          <t>Cash dividends</t>
        </is>
      </c>
      <c r="B39" s="5" t="n">
        <v>-80325</v>
      </c>
      <c r="C39" s="5" t="n">
        <v>-79023</v>
      </c>
      <c r="D39" s="5" t="n">
        <v>-70520</v>
      </c>
      <c r="E39" s="5" t="n">
        <v>-69557</v>
      </c>
    </row>
    <row r="40">
      <c r="A40" s="4" t="inlineStr">
        <is>
          <t>Shareholders' equity, ending balance</t>
        </is>
      </c>
      <c r="B40" s="6" t="n">
        <v>2826098</v>
      </c>
      <c r="C40" s="6" t="n">
        <v>2609669</v>
      </c>
      <c r="D40" s="6" t="n">
        <v>2430257</v>
      </c>
      <c r="E40" s="6" t="n">
        <v>2261131</v>
      </c>
      <c r="F40" s="6" t="n">
        <v>2826098</v>
      </c>
      <c r="G40" s="6" t="n">
        <v>243025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7" customWidth="1" min="4" max="4"/>
  </cols>
  <sheetData>
    <row r="1">
      <c r="A1" s="1" t="inlineStr">
        <is>
          <t>Shareholders' Equity - Narrative (Details) - USD ($)</t>
        </is>
      </c>
      <c r="B1" s="2" t="inlineStr">
        <is>
          <t>6 Months Ended</t>
        </is>
      </c>
    </row>
    <row r="2">
      <c r="B2" s="2" t="inlineStr">
        <is>
          <t>Mar. 31, 2021</t>
        </is>
      </c>
      <c r="C2" s="2" t="inlineStr">
        <is>
          <t>Mar. 31, 2020</t>
        </is>
      </c>
      <c r="D2" s="2" t="inlineStr">
        <is>
          <t>Feb. 11, 2020</t>
        </is>
      </c>
    </row>
    <row r="3">
      <c r="A3" s="3" t="inlineStr">
        <is>
          <t>Class of Stock [Line Items]</t>
        </is>
      </c>
    </row>
    <row r="4">
      <c r="A4" s="4" t="inlineStr">
        <is>
          <t>Net proceeds from equity offering</t>
        </is>
      </c>
      <c r="B4" s="6" t="n">
        <v>460678000</v>
      </c>
      <c r="C4" s="6" t="n">
        <v>258047000</v>
      </c>
    </row>
    <row r="5">
      <c r="A5" s="4" t="inlineStr">
        <is>
          <t>Net proceeds available</t>
        </is>
      </c>
      <c r="B5" s="6" t="n">
        <v>115600000</v>
      </c>
    </row>
    <row r="6">
      <c r="A6" s="4" t="inlineStr">
        <is>
          <t>Forward Price (dollars per share)</t>
        </is>
      </c>
      <c r="B6" s="8" t="n">
        <v>90.95999999999999</v>
      </c>
    </row>
    <row r="7">
      <c r="A7" s="4" t="inlineStr">
        <is>
          <t>Shelf Registration Statement</t>
        </is>
      </c>
    </row>
    <row r="8">
      <c r="A8" s="3" t="inlineStr">
        <is>
          <t>Class of Stock [Line Items]</t>
        </is>
      </c>
    </row>
    <row r="9">
      <c r="A9" s="4" t="inlineStr">
        <is>
          <t>Debt and equity securities authorized for issuance</t>
        </is>
      </c>
      <c r="D9" s="6" t="n">
        <v>4000000000</v>
      </c>
    </row>
    <row r="10">
      <c r="A10" s="4" t="inlineStr">
        <is>
          <t>Debt and equity securities authorized for issuance value remaining</t>
        </is>
      </c>
      <c r="B10" s="6" t="n">
        <v>200000000</v>
      </c>
    </row>
    <row r="11">
      <c r="A11" s="4" t="inlineStr">
        <is>
          <t>At-The-Market</t>
        </is>
      </c>
    </row>
    <row r="12">
      <c r="A12" s="3" t="inlineStr">
        <is>
          <t>Class of Stock [Line Items]</t>
        </is>
      </c>
    </row>
    <row r="13">
      <c r="A13" s="4" t="inlineStr">
        <is>
          <t>Forward sales equity agreement (in shares)</t>
        </is>
      </c>
      <c r="B13" s="5" t="n">
        <v>2472912</v>
      </c>
    </row>
    <row r="14">
      <c r="A14" s="4" t="inlineStr">
        <is>
          <t>Stock issued during period, new issues (in shares)</t>
        </is>
      </c>
      <c r="B14" s="5" t="n">
        <v>4537669</v>
      </c>
    </row>
    <row r="15">
      <c r="A15" s="4" t="inlineStr">
        <is>
          <t>Net proceeds from equity offering</t>
        </is>
      </c>
      <c r="B15" s="6" t="n">
        <v>460700000</v>
      </c>
    </row>
    <row r="16">
      <c r="A16" s="4" t="inlineStr">
        <is>
          <t>Equity available for issuance</t>
        </is>
      </c>
      <c r="B16" s="5" t="n">
        <v>313000000</v>
      </c>
    </row>
    <row r="17">
      <c r="A17" s="4" t="inlineStr">
        <is>
          <t>Net proceeds available</t>
        </is>
      </c>
      <c r="B17" s="6" t="n">
        <v>238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Operating revenues</t>
        </is>
      </c>
      <c r="B3" s="6" t="n">
        <v>1319073</v>
      </c>
      <c r="C3" s="6" t="n">
        <v>977665</v>
      </c>
      <c r="D3" s="6" t="n">
        <v>2233553</v>
      </c>
      <c r="E3" s="6" t="n">
        <v>1853228</v>
      </c>
    </row>
    <row r="4">
      <c r="A4" s="4" t="inlineStr">
        <is>
          <t>Purchased gas cost</t>
        </is>
      </c>
      <c r="B4" s="5" t="n">
        <v>573809</v>
      </c>
      <c r="C4" s="5" t="n">
        <v>317883</v>
      </c>
      <c r="D4" s="5" t="n">
        <v>862069</v>
      </c>
      <c r="E4" s="5" t="n">
        <v>614751</v>
      </c>
    </row>
    <row r="5">
      <c r="A5" s="4" t="inlineStr">
        <is>
          <t>Operation and maintenance expense</t>
        </is>
      </c>
      <c r="B5" s="5" t="n">
        <v>156375</v>
      </c>
      <c r="C5" s="5" t="n">
        <v>147824</v>
      </c>
      <c r="D5" s="5" t="n">
        <v>295018</v>
      </c>
      <c r="E5" s="5" t="n">
        <v>300069</v>
      </c>
    </row>
    <row r="6">
      <c r="A6" s="4" t="inlineStr">
        <is>
          <t>Depreciation and amortization expense</t>
        </is>
      </c>
      <c r="B6" s="5" t="n">
        <v>118636</v>
      </c>
      <c r="C6" s="5" t="n">
        <v>105916</v>
      </c>
      <c r="D6" s="5" t="n">
        <v>233921</v>
      </c>
      <c r="E6" s="5" t="n">
        <v>210978</v>
      </c>
    </row>
    <row r="7">
      <c r="A7" s="4" t="inlineStr">
        <is>
          <t>Taxes, other than income</t>
        </is>
      </c>
      <c r="B7" s="5" t="n">
        <v>88449</v>
      </c>
      <c r="C7" s="5" t="n">
        <v>74604</v>
      </c>
      <c r="D7" s="5" t="n">
        <v>161901</v>
      </c>
      <c r="E7" s="5" t="n">
        <v>143211</v>
      </c>
    </row>
    <row r="8">
      <c r="A8" s="4" t="inlineStr">
        <is>
          <t>Operating income</t>
        </is>
      </c>
      <c r="B8" s="5" t="n">
        <v>381804</v>
      </c>
      <c r="C8" s="5" t="n">
        <v>331438</v>
      </c>
      <c r="D8" s="5" t="n">
        <v>680644</v>
      </c>
      <c r="E8" s="5" t="n">
        <v>584219</v>
      </c>
    </row>
    <row r="9">
      <c r="A9" s="4" t="inlineStr">
        <is>
          <t>Other non-operating income (expense)</t>
        </is>
      </c>
      <c r="B9" s="5" t="n">
        <v>2834</v>
      </c>
      <c r="C9" s="5" t="n">
        <v>-2989</v>
      </c>
      <c r="D9" s="5" t="n">
        <v>8906</v>
      </c>
      <c r="E9" s="5" t="n">
        <v>1898</v>
      </c>
    </row>
    <row r="10">
      <c r="A10" s="4" t="inlineStr">
        <is>
          <t>Interest charges</t>
        </is>
      </c>
      <c r="B10" s="5" t="n">
        <v>26096</v>
      </c>
      <c r="C10" s="5" t="n">
        <v>22171</v>
      </c>
      <c r="D10" s="5" t="n">
        <v>48106</v>
      </c>
      <c r="E10" s="5" t="n">
        <v>49400</v>
      </c>
    </row>
    <row r="11">
      <c r="A11" s="4" t="inlineStr">
        <is>
          <t>Income before income taxes</t>
        </is>
      </c>
      <c r="B11" s="5" t="n">
        <v>358542</v>
      </c>
      <c r="C11" s="5" t="n">
        <v>306278</v>
      </c>
      <c r="D11" s="5" t="n">
        <v>641444</v>
      </c>
      <c r="E11" s="5" t="n">
        <v>536717</v>
      </c>
    </row>
    <row r="12">
      <c r="A12" s="4" t="inlineStr">
        <is>
          <t>Income tax expense</t>
        </is>
      </c>
      <c r="B12" s="5" t="n">
        <v>61788</v>
      </c>
      <c r="C12" s="5" t="n">
        <v>66632</v>
      </c>
      <c r="D12" s="5" t="n">
        <v>127012</v>
      </c>
      <c r="E12" s="5" t="n">
        <v>118398</v>
      </c>
    </row>
    <row r="13">
      <c r="A13" s="4" t="inlineStr">
        <is>
          <t>Net income</t>
        </is>
      </c>
      <c r="B13" s="6" t="n">
        <v>296754</v>
      </c>
      <c r="C13" s="6" t="n">
        <v>239646</v>
      </c>
      <c r="D13" s="6" t="n">
        <v>514432</v>
      </c>
      <c r="E13" s="6" t="n">
        <v>418319</v>
      </c>
    </row>
    <row r="14">
      <c r="A14" s="4" t="inlineStr">
        <is>
          <t>Basic net income per share (USD per share)</t>
        </is>
      </c>
      <c r="B14" s="8" t="n">
        <v>2.3</v>
      </c>
      <c r="C14" s="8" t="n">
        <v>1.95</v>
      </c>
      <c r="D14" s="8" t="n">
        <v>4.01</v>
      </c>
      <c r="E14" s="8" t="n">
        <v>3.43</v>
      </c>
    </row>
    <row r="15">
      <c r="A15" s="4" t="inlineStr">
        <is>
          <t>Diluted net income per share (USD per share)</t>
        </is>
      </c>
      <c r="B15" s="9" t="n">
        <v>2.3</v>
      </c>
      <c r="C15" s="9" t="n">
        <v>1.95</v>
      </c>
      <c r="D15" s="9" t="n">
        <v>4.01</v>
      </c>
      <c r="E15" s="9" t="n">
        <v>3.42</v>
      </c>
    </row>
    <row r="16">
      <c r="A16" s="4" t="inlineStr">
        <is>
          <t>Cash dividends per share (USD per share)</t>
        </is>
      </c>
      <c r="B16" s="7" t="n">
        <v>0.625</v>
      </c>
      <c r="C16" s="7" t="n">
        <v>0.575</v>
      </c>
      <c r="D16" s="8" t="n">
        <v>1.25</v>
      </c>
      <c r="E16" s="8" t="n">
        <v>1.15</v>
      </c>
    </row>
    <row r="17">
      <c r="A17" s="4" t="inlineStr">
        <is>
          <t>Basic weighted average shares outstanding (in shares)</t>
        </is>
      </c>
      <c r="B17" s="5" t="n">
        <v>129161</v>
      </c>
      <c r="C17" s="5" t="n">
        <v>122916</v>
      </c>
      <c r="D17" s="5" t="n">
        <v>128098</v>
      </c>
      <c r="E17" s="5" t="n">
        <v>122015</v>
      </c>
    </row>
    <row r="18">
      <c r="A18" s="4" t="inlineStr">
        <is>
          <t>Diluted weighted average shares outstanding (in shares)</t>
        </is>
      </c>
      <c r="B18" s="5" t="n">
        <v>129164</v>
      </c>
      <c r="C18" s="5" t="n">
        <v>122997</v>
      </c>
      <c r="D18" s="5" t="n">
        <v>128100</v>
      </c>
      <c r="E18" s="5" t="n">
        <v>122179</v>
      </c>
    </row>
    <row r="19">
      <c r="A19" s="3" t="inlineStr">
        <is>
          <t>Other comprehensive income (loss), net of tax</t>
        </is>
      </c>
    </row>
    <row r="20">
      <c r="A20" s="4" t="inlineStr">
        <is>
          <t>Net unrealized holding gains on available-for-sale securities, net of tax</t>
        </is>
      </c>
      <c r="B20" s="6" t="n">
        <v>-66</v>
      </c>
      <c r="C20" s="6" t="n">
        <v>-163</v>
      </c>
      <c r="D20" s="6" t="n">
        <v>-129</v>
      </c>
      <c r="E20" s="6" t="n">
        <v>-164</v>
      </c>
    </row>
    <row r="21">
      <c r="A21" s="3" t="inlineStr">
        <is>
          <t>Cash flow hedges:</t>
        </is>
      </c>
    </row>
    <row r="22">
      <c r="A22" s="4" t="inlineStr">
        <is>
          <t>Amortization and unrealized loss on interest rate agreements, net of tax</t>
        </is>
      </c>
      <c r="B22" s="5" t="n">
        <v>138005</v>
      </c>
      <c r="C22" s="5" t="n">
        <v>1053</v>
      </c>
      <c r="D22" s="5" t="n">
        <v>198189</v>
      </c>
      <c r="E22" s="5" t="n">
        <v>2106</v>
      </c>
    </row>
    <row r="23">
      <c r="A23" s="4" t="inlineStr">
        <is>
          <t>Total other comprehensive income (loss)</t>
        </is>
      </c>
      <c r="B23" s="5" t="n">
        <v>137939</v>
      </c>
      <c r="C23" s="5" t="n">
        <v>890</v>
      </c>
      <c r="D23" s="5" t="n">
        <v>198060</v>
      </c>
      <c r="E23" s="5" t="n">
        <v>1942</v>
      </c>
    </row>
    <row r="24">
      <c r="A24" s="4" t="inlineStr">
        <is>
          <t>Total comprehensive income</t>
        </is>
      </c>
      <c r="B24" s="5" t="n">
        <v>434693</v>
      </c>
      <c r="C24" s="5" t="n">
        <v>240536</v>
      </c>
      <c r="D24" s="5" t="n">
        <v>712492</v>
      </c>
      <c r="E24" s="5" t="n">
        <v>420261</v>
      </c>
    </row>
    <row r="25">
      <c r="A25" s="4" t="inlineStr">
        <is>
          <t>Distribution segment</t>
        </is>
      </c>
    </row>
    <row r="26">
      <c r="A26" s="4" t="inlineStr">
        <is>
          <t>Operating revenues</t>
        </is>
      </c>
      <c r="B26" s="5" t="n">
        <v>1281826</v>
      </c>
      <c r="C26" s="5" t="n">
        <v>932296</v>
      </c>
      <c r="D26" s="5" t="n">
        <v>2157713</v>
      </c>
      <c r="E26" s="5" t="n">
        <v>1760136</v>
      </c>
    </row>
    <row r="27">
      <c r="A27" s="4" t="inlineStr">
        <is>
          <t>Pipeline and storage segment</t>
        </is>
      </c>
    </row>
    <row r="28">
      <c r="A28" s="4" t="inlineStr">
        <is>
          <t>Operating revenues</t>
        </is>
      </c>
      <c r="B28" s="5" t="n">
        <v>37247</v>
      </c>
      <c r="C28" s="5" t="n">
        <v>45369</v>
      </c>
      <c r="D28" s="5" t="n">
        <v>75840</v>
      </c>
      <c r="E28" s="5" t="n">
        <v>93092</v>
      </c>
    </row>
    <row r="29">
      <c r="A29" s="4" t="inlineStr">
        <is>
          <t>Operating Segments | Distribution segment</t>
        </is>
      </c>
    </row>
    <row r="30">
      <c r="A30" s="4" t="inlineStr">
        <is>
          <t>Operating revenues</t>
        </is>
      </c>
      <c r="B30" s="5" t="n">
        <v>1282674</v>
      </c>
      <c r="C30" s="5" t="n">
        <v>933005</v>
      </c>
      <c r="D30" s="5" t="n">
        <v>2159324</v>
      </c>
      <c r="E30" s="5" t="n">
        <v>1761509</v>
      </c>
    </row>
    <row r="31">
      <c r="A31" s="4" t="inlineStr">
        <is>
          <t>Purchased gas cost</t>
        </is>
      </c>
      <c r="B31" s="5" t="n">
        <v>691147</v>
      </c>
      <c r="C31" s="5" t="n">
        <v>418935</v>
      </c>
      <c r="D31" s="5" t="n">
        <v>1102219</v>
      </c>
      <c r="E31" s="5" t="n">
        <v>816493</v>
      </c>
    </row>
    <row r="32">
      <c r="A32" s="4" t="inlineStr">
        <is>
          <t>Operation and maintenance expense</t>
        </is>
      </c>
      <c r="B32" s="5" t="n">
        <v>123990</v>
      </c>
      <c r="C32" s="5" t="n">
        <v>115851</v>
      </c>
      <c r="D32" s="5" t="n">
        <v>232792</v>
      </c>
      <c r="E32" s="5" t="n">
        <v>230203</v>
      </c>
    </row>
    <row r="33">
      <c r="A33" s="4" t="inlineStr">
        <is>
          <t>Depreciation and amortization expense</t>
        </is>
      </c>
      <c r="B33" s="5" t="n">
        <v>85667</v>
      </c>
      <c r="C33" s="5" t="n">
        <v>76265</v>
      </c>
      <c r="D33" s="5" t="n">
        <v>168537</v>
      </c>
      <c r="E33" s="5" t="n">
        <v>152339</v>
      </c>
    </row>
    <row r="34">
      <c r="A34" s="4" t="inlineStr">
        <is>
          <t>Taxes, other than income</t>
        </is>
      </c>
      <c r="B34" s="5" t="n">
        <v>78615</v>
      </c>
      <c r="C34" s="5" t="n">
        <v>68413</v>
      </c>
      <c r="D34" s="5" t="n">
        <v>142967</v>
      </c>
      <c r="E34" s="5" t="n">
        <v>128656</v>
      </c>
    </row>
    <row r="35">
      <c r="A35" s="4" t="inlineStr">
        <is>
          <t>Operating income</t>
        </is>
      </c>
      <c r="B35" s="5" t="n">
        <v>303255</v>
      </c>
      <c r="C35" s="5" t="n">
        <v>253541</v>
      </c>
      <c r="D35" s="5" t="n">
        <v>512809</v>
      </c>
      <c r="E35" s="5" t="n">
        <v>433818</v>
      </c>
    </row>
    <row r="36">
      <c r="A36" s="4" t="inlineStr">
        <is>
          <t>Other non-operating income (expense)</t>
        </is>
      </c>
      <c r="B36" s="5" t="n">
        <v>-760</v>
      </c>
      <c r="C36" s="5" t="n">
        <v>-5191</v>
      </c>
      <c r="D36" s="5" t="n">
        <v>75</v>
      </c>
      <c r="E36" s="5" t="n">
        <v>-3237</v>
      </c>
    </row>
    <row r="37">
      <c r="A37" s="4" t="inlineStr">
        <is>
          <t>Income before income taxes</t>
        </is>
      </c>
      <c r="B37" s="5" t="n">
        <v>288478</v>
      </c>
      <c r="C37" s="5" t="n">
        <v>237553</v>
      </c>
      <c r="D37" s="5" t="n">
        <v>488155</v>
      </c>
      <c r="E37" s="5" t="n">
        <v>403422</v>
      </c>
    </row>
    <row r="38">
      <c r="A38" s="4" t="inlineStr">
        <is>
          <t>Income tax expense</t>
        </is>
      </c>
      <c r="B38" s="5" t="n">
        <v>56142</v>
      </c>
      <c r="C38" s="5" t="n">
        <v>50489</v>
      </c>
      <c r="D38" s="5" t="n">
        <v>102127</v>
      </c>
      <c r="E38" s="5" t="n">
        <v>86601</v>
      </c>
    </row>
    <row r="39">
      <c r="A39" s="4" t="inlineStr">
        <is>
          <t>Net income</t>
        </is>
      </c>
      <c r="B39" s="5" t="n">
        <v>232336</v>
      </c>
      <c r="C39" s="5" t="n">
        <v>187064</v>
      </c>
      <c r="D39" s="5" t="n">
        <v>386028</v>
      </c>
      <c r="E39" s="5" t="n">
        <v>316821</v>
      </c>
    </row>
    <row r="40">
      <c r="A40" s="4" t="inlineStr">
        <is>
          <t>Operating Segments | Pipeline and storage segment</t>
        </is>
      </c>
    </row>
    <row r="41">
      <c r="A41" s="4" t="inlineStr">
        <is>
          <t>Operating revenues</t>
        </is>
      </c>
      <c r="B41" s="5" t="n">
        <v>154168</v>
      </c>
      <c r="C41" s="5" t="n">
        <v>146237</v>
      </c>
      <c r="D41" s="5" t="n">
        <v>313881</v>
      </c>
      <c r="E41" s="5" t="n">
        <v>294413</v>
      </c>
    </row>
    <row r="42">
      <c r="A42" s="4" t="inlineStr">
        <is>
          <t>Purchased gas cost</t>
        </is>
      </c>
      <c r="B42" s="5" t="n">
        <v>113</v>
      </c>
      <c r="C42" s="5" t="n">
        <v>202</v>
      </c>
      <c r="D42" s="5" t="n">
        <v>-1131</v>
      </c>
      <c r="E42" s="5" t="n">
        <v>301</v>
      </c>
    </row>
    <row r="43">
      <c r="A43" s="4" t="inlineStr">
        <is>
          <t>Operation and maintenance expense</t>
        </is>
      </c>
      <c r="B43" s="5" t="n">
        <v>32703</v>
      </c>
      <c r="C43" s="5" t="n">
        <v>32296</v>
      </c>
      <c r="D43" s="5" t="n">
        <v>62859</v>
      </c>
      <c r="E43" s="5" t="n">
        <v>70517</v>
      </c>
    </row>
    <row r="44">
      <c r="A44" s="4" t="inlineStr">
        <is>
          <t>Depreciation and amortization expense</t>
        </is>
      </c>
      <c r="B44" s="5" t="n">
        <v>32969</v>
      </c>
      <c r="C44" s="5" t="n">
        <v>29651</v>
      </c>
      <c r="D44" s="5" t="n">
        <v>65384</v>
      </c>
      <c r="E44" s="5" t="n">
        <v>58639</v>
      </c>
    </row>
    <row r="45">
      <c r="A45" s="4" t="inlineStr">
        <is>
          <t>Taxes, other than income</t>
        </is>
      </c>
      <c r="B45" s="5" t="n">
        <v>9834</v>
      </c>
      <c r="C45" s="5" t="n">
        <v>6191</v>
      </c>
      <c r="D45" s="5" t="n">
        <v>18934</v>
      </c>
      <c r="E45" s="5" t="n">
        <v>14555</v>
      </c>
    </row>
    <row r="46">
      <c r="A46" s="4" t="inlineStr">
        <is>
          <t>Operating income</t>
        </is>
      </c>
      <c r="B46" s="5" t="n">
        <v>78549</v>
      </c>
      <c r="C46" s="5" t="n">
        <v>77897</v>
      </c>
      <c r="D46" s="5" t="n">
        <v>167835</v>
      </c>
      <c r="E46" s="5" t="n">
        <v>150401</v>
      </c>
    </row>
    <row r="47">
      <c r="A47" s="4" t="inlineStr">
        <is>
          <t>Other non-operating income (expense)</t>
        </is>
      </c>
      <c r="B47" s="5" t="n">
        <v>3594</v>
      </c>
      <c r="C47" s="5" t="n">
        <v>2202</v>
      </c>
      <c r="D47" s="5" t="n">
        <v>8831</v>
      </c>
      <c r="E47" s="5" t="n">
        <v>5135</v>
      </c>
    </row>
    <row r="48">
      <c r="A48" s="4" t="inlineStr">
        <is>
          <t>Income before income taxes</t>
        </is>
      </c>
      <c r="B48" s="5" t="n">
        <v>70064</v>
      </c>
      <c r="C48" s="5" t="n">
        <v>68725</v>
      </c>
      <c r="D48" s="5" t="n">
        <v>153289</v>
      </c>
      <c r="E48" s="5" t="n">
        <v>133295</v>
      </c>
    </row>
    <row r="49">
      <c r="A49" s="4" t="inlineStr">
        <is>
          <t>Income tax expense</t>
        </is>
      </c>
      <c r="B49" s="5" t="n">
        <v>5646</v>
      </c>
      <c r="C49" s="5" t="n">
        <v>16143</v>
      </c>
      <c r="D49" s="5" t="n">
        <v>24885</v>
      </c>
      <c r="E49" s="5" t="n">
        <v>31797</v>
      </c>
    </row>
    <row r="50">
      <c r="A50" s="4" t="inlineStr">
        <is>
          <t>Net income</t>
        </is>
      </c>
      <c r="B50" s="5" t="n">
        <v>64418</v>
      </c>
      <c r="C50" s="5" t="n">
        <v>52582</v>
      </c>
      <c r="D50" s="5" t="n">
        <v>128404</v>
      </c>
      <c r="E50" s="5" t="n">
        <v>101498</v>
      </c>
    </row>
    <row r="51">
      <c r="A51" s="4" t="inlineStr">
        <is>
          <t>Eliminations</t>
        </is>
      </c>
    </row>
    <row r="52">
      <c r="A52" s="4" t="inlineStr">
        <is>
          <t>Operating revenues</t>
        </is>
      </c>
      <c r="B52" s="5" t="n">
        <v>-117769</v>
      </c>
      <c r="C52" s="5" t="n">
        <v>-101577</v>
      </c>
      <c r="D52" s="5" t="n">
        <v>-239652</v>
      </c>
      <c r="E52" s="5" t="n">
        <v>-202694</v>
      </c>
    </row>
    <row r="53">
      <c r="A53" s="4" t="inlineStr">
        <is>
          <t>Purchased gas cost</t>
        </is>
      </c>
      <c r="B53" s="5" t="n">
        <v>-117451</v>
      </c>
      <c r="C53" s="5" t="n">
        <v>-101254</v>
      </c>
      <c r="D53" s="5" t="n">
        <v>-239019</v>
      </c>
      <c r="E53" s="5" t="n">
        <v>-202043</v>
      </c>
    </row>
    <row r="54">
      <c r="A54" s="4" t="inlineStr">
        <is>
          <t>Operation and maintenance expense</t>
        </is>
      </c>
      <c r="B54" s="5" t="n">
        <v>-318</v>
      </c>
      <c r="C54" s="5" t="n">
        <v>-323</v>
      </c>
      <c r="D54" s="5" t="n">
        <v>-633</v>
      </c>
      <c r="E54" s="5" t="n">
        <v>-651</v>
      </c>
    </row>
    <row r="55">
      <c r="A55" s="4" t="inlineStr">
        <is>
          <t>Depreciation and amortization expense</t>
        </is>
      </c>
      <c r="B55" s="5" t="n">
        <v>0</v>
      </c>
      <c r="C55" s="5" t="n">
        <v>0</v>
      </c>
      <c r="D55" s="5" t="n">
        <v>0</v>
      </c>
      <c r="E55" s="5" t="n">
        <v>0</v>
      </c>
    </row>
    <row r="56">
      <c r="A56" s="4" t="inlineStr">
        <is>
          <t>Taxes, other than income</t>
        </is>
      </c>
      <c r="B56" s="5" t="n">
        <v>0</v>
      </c>
      <c r="C56" s="5" t="n">
        <v>0</v>
      </c>
      <c r="D56" s="5" t="n">
        <v>0</v>
      </c>
      <c r="E56" s="5" t="n">
        <v>0</v>
      </c>
    </row>
    <row r="57">
      <c r="A57" s="4" t="inlineStr">
        <is>
          <t>Operating income</t>
        </is>
      </c>
      <c r="B57" s="5" t="n">
        <v>0</v>
      </c>
      <c r="C57" s="5" t="n">
        <v>0</v>
      </c>
      <c r="D57" s="5" t="n">
        <v>0</v>
      </c>
      <c r="E57" s="5" t="n">
        <v>0</v>
      </c>
    </row>
    <row r="58">
      <c r="A58" s="4" t="inlineStr">
        <is>
          <t>Other non-operating income (expense)</t>
        </is>
      </c>
      <c r="B58" s="5" t="n">
        <v>0</v>
      </c>
      <c r="C58" s="5" t="n">
        <v>0</v>
      </c>
      <c r="D58" s="5" t="n">
        <v>0</v>
      </c>
      <c r="E58" s="5" t="n">
        <v>0</v>
      </c>
    </row>
    <row r="59">
      <c r="A59" s="4" t="inlineStr">
        <is>
          <t>Income before income taxes</t>
        </is>
      </c>
      <c r="B59" s="5" t="n">
        <v>0</v>
      </c>
      <c r="C59" s="5" t="n">
        <v>0</v>
      </c>
      <c r="D59" s="5" t="n">
        <v>0</v>
      </c>
      <c r="E59" s="5" t="n">
        <v>0</v>
      </c>
    </row>
    <row r="60">
      <c r="A60" s="4" t="inlineStr">
        <is>
          <t>Income tax expense</t>
        </is>
      </c>
      <c r="B60" s="5" t="n">
        <v>0</v>
      </c>
      <c r="C60" s="5" t="n">
        <v>0</v>
      </c>
      <c r="D60" s="5" t="n">
        <v>0</v>
      </c>
      <c r="E60" s="5" t="n">
        <v>0</v>
      </c>
    </row>
    <row r="61">
      <c r="A61" s="4" t="inlineStr">
        <is>
          <t>Net income</t>
        </is>
      </c>
      <c r="B61" s="5" t="n">
        <v>0</v>
      </c>
      <c r="C61" s="5" t="n">
        <v>0</v>
      </c>
      <c r="D61" s="5" t="n">
        <v>0</v>
      </c>
      <c r="E61" s="5" t="n">
        <v>0</v>
      </c>
    </row>
    <row r="62">
      <c r="A62" s="4" t="inlineStr">
        <is>
          <t>Eliminations | Distribution segment</t>
        </is>
      </c>
    </row>
    <row r="63">
      <c r="A63" s="4" t="inlineStr">
        <is>
          <t>Operating revenues</t>
        </is>
      </c>
      <c r="B63" s="5" t="n">
        <v>848</v>
      </c>
      <c r="C63" s="5" t="n">
        <v>709</v>
      </c>
      <c r="D63" s="5" t="n">
        <v>1611</v>
      </c>
      <c r="E63" s="5" t="n">
        <v>1373</v>
      </c>
    </row>
    <row r="64">
      <c r="A64" s="4" t="inlineStr">
        <is>
          <t>Eliminations | Pipeline and storage segment</t>
        </is>
      </c>
    </row>
    <row r="65">
      <c r="A65" s="4" t="inlineStr">
        <is>
          <t>Operating revenues</t>
        </is>
      </c>
      <c r="B65" s="5" t="n">
        <v>116921</v>
      </c>
      <c r="C65" s="5" t="n">
        <v>100868</v>
      </c>
      <c r="D65" s="5" t="n">
        <v>238041</v>
      </c>
      <c r="E65" s="5" t="n">
        <v>201321</v>
      </c>
    </row>
    <row r="66">
      <c r="A66" s="4" t="inlineStr">
        <is>
          <t>Purchased gas cost</t>
        </is>
      </c>
    </row>
    <row r="67">
      <c r="A67" s="4" t="inlineStr">
        <is>
          <t>Purchased gas cost</t>
        </is>
      </c>
      <c r="B67" s="5" t="n">
        <v>573809</v>
      </c>
      <c r="C67" s="5" t="n">
        <v>317883</v>
      </c>
      <c r="D67" s="5" t="n">
        <v>862069</v>
      </c>
      <c r="E67" s="5" t="n">
        <v>614751</v>
      </c>
    </row>
    <row r="68">
      <c r="A68" s="4" t="inlineStr">
        <is>
          <t>Purchased gas cost | Operating Segments | Distribution segment</t>
        </is>
      </c>
    </row>
    <row r="69">
      <c r="A69" s="4" t="inlineStr">
        <is>
          <t>Purchased gas cost</t>
        </is>
      </c>
      <c r="B69" s="5" t="n">
        <v>691147</v>
      </c>
      <c r="C69" s="5" t="n">
        <v>418935</v>
      </c>
      <c r="D69" s="5" t="n">
        <v>1102219</v>
      </c>
      <c r="E69" s="5" t="n">
        <v>816493</v>
      </c>
    </row>
    <row r="70">
      <c r="A70" s="4" t="inlineStr">
        <is>
          <t>Purchased gas cost | Operating Segments | Pipeline and storage segment</t>
        </is>
      </c>
    </row>
    <row r="71">
      <c r="A71" s="4" t="inlineStr">
        <is>
          <t>Purchased gas cost</t>
        </is>
      </c>
      <c r="B71" s="5" t="n">
        <v>113</v>
      </c>
      <c r="C71" s="5" t="n">
        <v>202</v>
      </c>
      <c r="D71" s="5" t="n">
        <v>-1131</v>
      </c>
      <c r="E71" s="5" t="n">
        <v>301</v>
      </c>
    </row>
    <row r="72">
      <c r="A72" s="4" t="inlineStr">
        <is>
          <t>Purchased gas cost | Eliminations</t>
        </is>
      </c>
    </row>
    <row r="73">
      <c r="A73" s="4" t="inlineStr">
        <is>
          <t>Purchased gas cost</t>
        </is>
      </c>
      <c r="B73" s="6" t="n">
        <v>-117451</v>
      </c>
      <c r="C73" s="6" t="n">
        <v>-101254</v>
      </c>
      <c r="D73" s="6" t="n">
        <v>-239019</v>
      </c>
      <c r="E73" s="6" t="n">
        <v>-202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AOCI (Details)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AOCI Attributable to Parent, Net of Tax [Roll Forward]</t>
        </is>
      </c>
    </row>
    <row r="4">
      <c r="A4" s="4" t="inlineStr">
        <is>
          <t>Shareholders' equity, beginning balance</t>
        </is>
      </c>
      <c r="B4" s="6" t="n">
        <v>7213156</v>
      </c>
      <c r="C4" s="6" t="n">
        <v>6791203</v>
      </c>
      <c r="D4" s="6" t="n">
        <v>6127775</v>
      </c>
      <c r="E4" s="6" t="n">
        <v>5750223</v>
      </c>
      <c r="F4" s="6" t="n">
        <v>6791203</v>
      </c>
      <c r="G4" s="6" t="n">
        <v>5750223</v>
      </c>
    </row>
    <row r="5">
      <c r="A5" s="4" t="inlineStr">
        <is>
          <t>Other comprehensive income (loss) before reclassifications</t>
        </is>
      </c>
      <c r="F5" s="5" t="n">
        <v>195777</v>
      </c>
      <c r="G5" s="5" t="n">
        <v>-163</v>
      </c>
    </row>
    <row r="6">
      <c r="A6" s="4" t="inlineStr">
        <is>
          <t>Amounts reclassified from accumulated other comprehensive income</t>
        </is>
      </c>
      <c r="F6" s="5" t="n">
        <v>2283</v>
      </c>
      <c r="G6" s="5" t="n">
        <v>2105</v>
      </c>
    </row>
    <row r="7">
      <c r="A7" s="4" t="inlineStr">
        <is>
          <t>Net current-period other comprehensive income (loss)</t>
        </is>
      </c>
      <c r="B7" s="5" t="n">
        <v>137939</v>
      </c>
      <c r="C7" s="5" t="n">
        <v>60121</v>
      </c>
      <c r="D7" s="5" t="n">
        <v>890</v>
      </c>
      <c r="E7" s="5" t="n">
        <v>1052</v>
      </c>
      <c r="F7" s="5" t="n">
        <v>198060</v>
      </c>
      <c r="G7" s="5" t="n">
        <v>1942</v>
      </c>
    </row>
    <row r="8">
      <c r="A8" s="4" t="inlineStr">
        <is>
          <t>Shareholders' equity, ending balance</t>
        </is>
      </c>
      <c r="B8" s="5" t="n">
        <v>7820925</v>
      </c>
      <c r="C8" s="5" t="n">
        <v>7213156</v>
      </c>
      <c r="D8" s="5" t="n">
        <v>6304415</v>
      </c>
      <c r="E8" s="5" t="n">
        <v>6127775</v>
      </c>
      <c r="F8" s="5" t="n">
        <v>7820925</v>
      </c>
      <c r="G8" s="5" t="n">
        <v>6304415</v>
      </c>
    </row>
    <row r="9">
      <c r="A9" s="4" t="inlineStr">
        <is>
          <t>Available- for-Sale Securities</t>
        </is>
      </c>
    </row>
    <row r="10">
      <c r="A10" s="3" t="inlineStr">
        <is>
          <t>AOCI Attributable to Parent, Net of Tax [Roll Forward]</t>
        </is>
      </c>
    </row>
    <row r="11">
      <c r="A11" s="4" t="inlineStr">
        <is>
          <t>Shareholders' equity, beginning balance</t>
        </is>
      </c>
      <c r="C11" s="5" t="n">
        <v>238</v>
      </c>
      <c r="E11" s="5" t="n">
        <v>132</v>
      </c>
      <c r="F11" s="5" t="n">
        <v>238</v>
      </c>
      <c r="G11" s="5" t="n">
        <v>132</v>
      </c>
    </row>
    <row r="12">
      <c r="A12" s="4" t="inlineStr">
        <is>
          <t>Other comprehensive income (loss) before reclassifications</t>
        </is>
      </c>
      <c r="F12" s="5" t="n">
        <v>-129</v>
      </c>
      <c r="G12" s="5" t="n">
        <v>-163</v>
      </c>
    </row>
    <row r="13">
      <c r="A13" s="4" t="inlineStr">
        <is>
          <t>Amounts reclassified from accumulated other comprehensive income</t>
        </is>
      </c>
      <c r="F13" s="5" t="n">
        <v>0</v>
      </c>
      <c r="G13" s="5" t="n">
        <v>-1</v>
      </c>
    </row>
    <row r="14">
      <c r="A14" s="4" t="inlineStr">
        <is>
          <t>Net current-period other comprehensive income (loss)</t>
        </is>
      </c>
      <c r="F14" s="5" t="n">
        <v>-129</v>
      </c>
      <c r="G14" s="5" t="n">
        <v>-164</v>
      </c>
    </row>
    <row r="15">
      <c r="A15" s="4" t="inlineStr">
        <is>
          <t>Shareholders' equity, ending balance</t>
        </is>
      </c>
      <c r="B15" s="5" t="n">
        <v>109</v>
      </c>
      <c r="D15" s="5" t="n">
        <v>-32</v>
      </c>
      <c r="F15" s="5" t="n">
        <v>109</v>
      </c>
      <c r="G15" s="5" t="n">
        <v>-32</v>
      </c>
    </row>
    <row r="16">
      <c r="A16" s="4" t="inlineStr">
        <is>
          <t>Interest Rate Agreement Cash Flow Hedges</t>
        </is>
      </c>
    </row>
    <row r="17">
      <c r="A17" s="3" t="inlineStr">
        <is>
          <t>AOCI Attributable to Parent, Net of Tax [Roll Forward]</t>
        </is>
      </c>
    </row>
    <row r="18">
      <c r="A18" s="4" t="inlineStr">
        <is>
          <t>Shareholders' equity, beginning balance</t>
        </is>
      </c>
      <c r="C18" s="5" t="n">
        <v>-57827</v>
      </c>
      <c r="E18" s="5" t="n">
        <v>-114715</v>
      </c>
      <c r="F18" s="5" t="n">
        <v>-57827</v>
      </c>
      <c r="G18" s="5" t="n">
        <v>-114715</v>
      </c>
    </row>
    <row r="19">
      <c r="A19" s="4" t="inlineStr">
        <is>
          <t>Other comprehensive income (loss) before reclassifications</t>
        </is>
      </c>
      <c r="F19" s="5" t="n">
        <v>195906</v>
      </c>
      <c r="G19" s="5" t="n">
        <v>0</v>
      </c>
    </row>
    <row r="20">
      <c r="A20" s="4" t="inlineStr">
        <is>
          <t>Amounts reclassified from accumulated other comprehensive income</t>
        </is>
      </c>
      <c r="F20" s="5" t="n">
        <v>2283</v>
      </c>
      <c r="G20" s="5" t="n">
        <v>2106</v>
      </c>
    </row>
    <row r="21">
      <c r="A21" s="4" t="inlineStr">
        <is>
          <t>Net current-period other comprehensive income (loss)</t>
        </is>
      </c>
      <c r="F21" s="5" t="n">
        <v>198189</v>
      </c>
      <c r="G21" s="5" t="n">
        <v>2106</v>
      </c>
    </row>
    <row r="22">
      <c r="A22" s="4" t="inlineStr">
        <is>
          <t>Shareholders' equity, ending balance</t>
        </is>
      </c>
      <c r="B22" s="5" t="n">
        <v>140362</v>
      </c>
      <c r="D22" s="5" t="n">
        <v>-112609</v>
      </c>
      <c r="F22" s="5" t="n">
        <v>140362</v>
      </c>
      <c r="G22" s="5" t="n">
        <v>-112609</v>
      </c>
    </row>
    <row r="23">
      <c r="A23" s="4" t="inlineStr">
        <is>
          <t>Accumulated Other Comprehensive Income (Loss)</t>
        </is>
      </c>
    </row>
    <row r="24">
      <c r="A24" s="3" t="inlineStr">
        <is>
          <t>AOCI Attributable to Parent, Net of Tax [Roll Forward]</t>
        </is>
      </c>
    </row>
    <row r="25">
      <c r="A25" s="4" t="inlineStr">
        <is>
          <t>Shareholders' equity, beginning balance</t>
        </is>
      </c>
      <c r="B25" s="5" t="n">
        <v>2532</v>
      </c>
      <c r="C25" s="5" t="n">
        <v>-57589</v>
      </c>
      <c r="D25" s="5" t="n">
        <v>-113531</v>
      </c>
      <c r="E25" s="5" t="n">
        <v>-114583</v>
      </c>
      <c r="F25" s="5" t="n">
        <v>-57589</v>
      </c>
      <c r="G25" s="5" t="n">
        <v>-114583</v>
      </c>
    </row>
    <row r="26">
      <c r="A26" s="4" t="inlineStr">
        <is>
          <t>Net current-period other comprehensive income (loss)</t>
        </is>
      </c>
      <c r="B26" s="5" t="n">
        <v>137939</v>
      </c>
      <c r="C26" s="5" t="n">
        <v>60121</v>
      </c>
      <c r="D26" s="5" t="n">
        <v>890</v>
      </c>
      <c r="E26" s="5" t="n">
        <v>1052</v>
      </c>
    </row>
    <row r="27">
      <c r="A27" s="4" t="inlineStr">
        <is>
          <t>Shareholders' equity, ending balance</t>
        </is>
      </c>
      <c r="B27" s="6" t="n">
        <v>140471</v>
      </c>
      <c r="C27" s="6" t="n">
        <v>2532</v>
      </c>
      <c r="D27" s="6" t="n">
        <v>-112641</v>
      </c>
      <c r="E27" s="6" t="n">
        <v>-113531</v>
      </c>
      <c r="F27" s="6" t="n">
        <v>140471</v>
      </c>
      <c r="G27" s="6" t="n">
        <v>-11264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Pension and Other Postretirement Benefit Plan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Contribution to postretirement medical plans</t>
        </is>
      </c>
      <c r="D4" s="6" t="n">
        <v>8700</v>
      </c>
    </row>
    <row r="5">
      <c r="A5" s="4" t="inlineStr">
        <is>
          <t>Pension Benefits</t>
        </is>
      </c>
    </row>
    <row r="6">
      <c r="A6" s="3" t="inlineStr">
        <is>
          <t>Defined Benefit Plan Disclosure [Line Items]</t>
        </is>
      </c>
    </row>
    <row r="7">
      <c r="A7" s="4" t="inlineStr">
        <is>
          <t>Service cost</t>
        </is>
      </c>
      <c r="B7" s="6" t="n">
        <v>4613</v>
      </c>
      <c r="C7" s="6" t="n">
        <v>4652</v>
      </c>
      <c r="D7" s="5" t="n">
        <v>9225</v>
      </c>
      <c r="E7" s="6" t="n">
        <v>9305</v>
      </c>
    </row>
    <row r="8">
      <c r="A8" s="4" t="inlineStr">
        <is>
          <t>Interest cost</t>
        </is>
      </c>
      <c r="B8" s="5" t="n">
        <v>5028</v>
      </c>
      <c r="C8" s="5" t="n">
        <v>5843</v>
      </c>
      <c r="D8" s="5" t="n">
        <v>10056</v>
      </c>
      <c r="E8" s="5" t="n">
        <v>11686</v>
      </c>
    </row>
    <row r="9">
      <c r="A9" s="4" t="inlineStr">
        <is>
          <t>Expected return on assets</t>
        </is>
      </c>
      <c r="B9" s="5" t="n">
        <v>-6978</v>
      </c>
      <c r="C9" s="5" t="n">
        <v>-7079</v>
      </c>
      <c r="D9" s="5" t="n">
        <v>-13956</v>
      </c>
      <c r="E9" s="5" t="n">
        <v>-14158</v>
      </c>
    </row>
    <row r="10">
      <c r="A10" s="4" t="inlineStr">
        <is>
          <t>Amortization of prior service cost (credit)</t>
        </is>
      </c>
      <c r="B10" s="5" t="n">
        <v>-58</v>
      </c>
      <c r="C10" s="5" t="n">
        <v>-58</v>
      </c>
      <c r="D10" s="5" t="n">
        <v>-116</v>
      </c>
      <c r="E10" s="5" t="n">
        <v>-116</v>
      </c>
    </row>
    <row r="11">
      <c r="A11" s="4" t="inlineStr">
        <is>
          <t>Amortization of actuarial (gain) loss</t>
        </is>
      </c>
      <c r="B11" s="5" t="n">
        <v>3171</v>
      </c>
      <c r="C11" s="5" t="n">
        <v>3242</v>
      </c>
      <c r="D11" s="5" t="n">
        <v>6343</v>
      </c>
      <c r="E11" s="5" t="n">
        <v>6483</v>
      </c>
    </row>
    <row r="12">
      <c r="A12" s="4" t="inlineStr">
        <is>
          <t>Net periodic pension cost</t>
        </is>
      </c>
      <c r="B12" s="5" t="n">
        <v>5776</v>
      </c>
      <c r="C12" s="5" t="n">
        <v>6600</v>
      </c>
      <c r="D12" s="5" t="n">
        <v>11552</v>
      </c>
      <c r="E12" s="5" t="n">
        <v>13200</v>
      </c>
    </row>
    <row r="13">
      <c r="A13" s="4" t="inlineStr">
        <is>
          <t>Other Benefits</t>
        </is>
      </c>
    </row>
    <row r="14">
      <c r="A14" s="3" t="inlineStr">
        <is>
          <t>Defined Benefit Plan Disclosure [Line Items]</t>
        </is>
      </c>
    </row>
    <row r="15">
      <c r="A15" s="4" t="inlineStr">
        <is>
          <t>Service cost</t>
        </is>
      </c>
      <c r="B15" s="5" t="n">
        <v>4306</v>
      </c>
      <c r="C15" s="5" t="n">
        <v>3366</v>
      </c>
      <c r="D15" s="5" t="n">
        <v>8612</v>
      </c>
      <c r="E15" s="5" t="n">
        <v>6733</v>
      </c>
    </row>
    <row r="16">
      <c r="A16" s="4" t="inlineStr">
        <is>
          <t>Interest cost</t>
        </is>
      </c>
      <c r="B16" s="5" t="n">
        <v>2660</v>
      </c>
      <c r="C16" s="5" t="n">
        <v>2653</v>
      </c>
      <c r="D16" s="5" t="n">
        <v>5320</v>
      </c>
      <c r="E16" s="5" t="n">
        <v>5306</v>
      </c>
    </row>
    <row r="17">
      <c r="A17" s="4" t="inlineStr">
        <is>
          <t>Expected return on assets</t>
        </is>
      </c>
      <c r="B17" s="5" t="n">
        <v>-2614</v>
      </c>
      <c r="C17" s="5" t="n">
        <v>-2625</v>
      </c>
      <c r="D17" s="5" t="n">
        <v>-5228</v>
      </c>
      <c r="E17" s="5" t="n">
        <v>-5249</v>
      </c>
    </row>
    <row r="18">
      <c r="A18" s="4" t="inlineStr">
        <is>
          <t>Amortization of prior service cost (credit)</t>
        </is>
      </c>
      <c r="B18" s="5" t="n">
        <v>43</v>
      </c>
      <c r="C18" s="5" t="n">
        <v>43</v>
      </c>
      <c r="D18" s="5" t="n">
        <v>86</v>
      </c>
      <c r="E18" s="5" t="n">
        <v>87</v>
      </c>
    </row>
    <row r="19">
      <c r="A19" s="4" t="inlineStr">
        <is>
          <t>Amortization of actuarial (gain) loss</t>
        </is>
      </c>
      <c r="B19" s="5" t="n">
        <v>0</v>
      </c>
      <c r="C19" s="5" t="n">
        <v>-334</v>
      </c>
      <c r="D19" s="5" t="n">
        <v>0</v>
      </c>
      <c r="E19" s="5" t="n">
        <v>-669</v>
      </c>
    </row>
    <row r="20">
      <c r="A20" s="4" t="inlineStr">
        <is>
          <t>Net periodic pension cost</t>
        </is>
      </c>
      <c r="B20" s="5" t="n">
        <v>4395</v>
      </c>
      <c r="C20" s="6" t="n">
        <v>3103</v>
      </c>
      <c r="D20" s="5" t="n">
        <v>8790</v>
      </c>
      <c r="E20" s="6" t="n">
        <v>6208</v>
      </c>
    </row>
    <row r="21">
      <c r="A21" s="4" t="inlineStr">
        <is>
          <t>Minimum | Other Benefits</t>
        </is>
      </c>
    </row>
    <row r="22">
      <c r="A22" s="3" t="inlineStr">
        <is>
          <t>Defined Benefit Plan Disclosure [Line Items]</t>
        </is>
      </c>
    </row>
    <row r="23">
      <c r="A23" s="4" t="inlineStr">
        <is>
          <t>Expected future contributions</t>
        </is>
      </c>
      <c r="B23" s="5" t="n">
        <v>15000</v>
      </c>
      <c r="D23" s="5" t="n">
        <v>15000</v>
      </c>
    </row>
    <row r="24">
      <c r="A24" s="4" t="inlineStr">
        <is>
          <t>Maximum | Other Benefits</t>
        </is>
      </c>
    </row>
    <row r="25">
      <c r="A25" s="3" t="inlineStr">
        <is>
          <t>Defined Benefit Plan Disclosure [Line Items]</t>
        </is>
      </c>
    </row>
    <row r="26">
      <c r="A26" s="4" t="inlineStr">
        <is>
          <t>Expected future contributions</t>
        </is>
      </c>
      <c r="B26" s="6" t="n">
        <v>25000</v>
      </c>
      <c r="D26" s="6" t="n">
        <v>2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Feb. 08, 2021</t>
        </is>
      </c>
      <c r="C1" s="2" t="inlineStr">
        <is>
          <t>Mar. 31, 2021</t>
        </is>
      </c>
    </row>
    <row r="2">
      <c r="A2" s="3" t="inlineStr">
        <is>
          <t>Commitments and Contingencies Disclosure [Abstract]</t>
        </is>
      </c>
    </row>
    <row r="3">
      <c r="A3" s="4" t="inlineStr">
        <is>
          <t>Self-insurance retention expense</t>
        </is>
      </c>
      <c r="C3" s="6" t="n">
        <v>1000000</v>
      </c>
    </row>
    <row r="4">
      <c r="A4" s="4" t="inlineStr">
        <is>
          <t>Penalties incurred</t>
        </is>
      </c>
      <c r="B4" s="6" t="n">
        <v>1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Financial Instruments - Narrative (Details)</t>
        </is>
      </c>
      <c r="B1" s="2" t="inlineStr">
        <is>
          <t>3 Months Ended</t>
        </is>
      </c>
      <c r="D1" s="2" t="inlineStr">
        <is>
          <t>6 Months Ended</t>
        </is>
      </c>
    </row>
    <row r="2">
      <c r="B2" s="2" t="inlineStr">
        <is>
          <t>Mar. 31, 2021USD ($)</t>
        </is>
      </c>
      <c r="C2" s="2" t="inlineStr">
        <is>
          <t>Mar. 31, 2020USD ($)</t>
        </is>
      </c>
      <c r="D2" s="2" t="inlineStr">
        <is>
          <t>Mar. 31, 2021USD ($)Bcf</t>
        </is>
      </c>
      <c r="E2" s="2" t="inlineStr">
        <is>
          <t>Mar. 31, 2020USD ($)</t>
        </is>
      </c>
      <c r="F2" s="2" t="inlineStr">
        <is>
          <t>Sep. 30, 2020USD ($)</t>
        </is>
      </c>
    </row>
    <row r="3">
      <c r="A3" s="3" t="inlineStr">
        <is>
          <t>Derivative [Line Items]</t>
        </is>
      </c>
    </row>
    <row r="4">
      <c r="A4" s="4" t="inlineStr">
        <is>
          <t>Contract netting</t>
        </is>
      </c>
      <c r="B4" s="6" t="n">
        <v>0</v>
      </c>
      <c r="D4" s="6" t="n">
        <v>0</v>
      </c>
      <c r="F4" s="6" t="n">
        <v>0</v>
      </c>
    </row>
    <row r="5">
      <c r="A5" s="4" t="inlineStr">
        <is>
          <t>Cash collateral</t>
        </is>
      </c>
      <c r="B5" s="5" t="n">
        <v>0</v>
      </c>
      <c r="D5" s="5" t="n">
        <v>0</v>
      </c>
      <c r="F5" s="6" t="n">
        <v>0</v>
      </c>
    </row>
    <row r="6">
      <c r="A6" s="4" t="inlineStr">
        <is>
          <t>Net gain (loss) on settled interest rate agreements</t>
        </is>
      </c>
      <c r="B6" s="5" t="n">
        <v>-1500000</v>
      </c>
      <c r="C6" s="6" t="n">
        <v>-1400000</v>
      </c>
      <c r="D6" s="5" t="n">
        <v>-2900000</v>
      </c>
      <c r="E6" s="6" t="n">
        <v>-2700000</v>
      </c>
    </row>
    <row r="7">
      <c r="A7" s="4" t="inlineStr">
        <is>
          <t>Net realized gain (loss) in AOCI</t>
        </is>
      </c>
      <c r="B7" s="6" t="n">
        <v>-112200000</v>
      </c>
      <c r="D7" s="6" t="n">
        <v>-112200000</v>
      </c>
    </row>
    <row r="8">
      <c r="A8" s="4" t="inlineStr">
        <is>
          <t>Gas Purchases | Not Designated as Hedging Instrument | Commodity contracts</t>
        </is>
      </c>
    </row>
    <row r="9">
      <c r="A9" s="3" t="inlineStr">
        <is>
          <t>Derivative [Line Items]</t>
        </is>
      </c>
    </row>
    <row r="10">
      <c r="A10" s="4" t="inlineStr">
        <is>
          <t>Hedging percent</t>
        </is>
      </c>
      <c r="B10" s="4" t="inlineStr">
        <is>
          <t>39.00%</t>
        </is>
      </c>
      <c r="D10" s="4" t="inlineStr">
        <is>
          <t>39.00%</t>
        </is>
      </c>
    </row>
    <row r="11">
      <c r="A11" s="4" t="inlineStr">
        <is>
          <t>Energy measure | Bcf</t>
        </is>
      </c>
      <c r="D11" s="10" t="n">
        <v>15.8</v>
      </c>
    </row>
    <row r="12">
      <c r="A12" s="4" t="inlineStr">
        <is>
          <t>Gas Purchases | Not Designated as Hedging Instrument | Commodity contracts | Long</t>
        </is>
      </c>
    </row>
    <row r="13">
      <c r="A13" s="3" t="inlineStr">
        <is>
          <t>Derivative [Line Items]</t>
        </is>
      </c>
    </row>
    <row r="14">
      <c r="A14" s="4" t="inlineStr">
        <is>
          <t>Energy measure | Bcf</t>
        </is>
      </c>
      <c r="D14" s="9" t="n">
        <v>8.58</v>
      </c>
    </row>
    <row r="15">
      <c r="A15" s="4" t="inlineStr">
        <is>
          <t>Minimum | Gas Purchases | Not Designated as Hedging Instrument | Commodity contracts</t>
        </is>
      </c>
    </row>
    <row r="16">
      <c r="A16" s="3" t="inlineStr">
        <is>
          <t>Derivative [Line Items]</t>
        </is>
      </c>
    </row>
    <row r="17">
      <c r="A17" s="4" t="inlineStr">
        <is>
          <t>Hedging percent</t>
        </is>
      </c>
      <c r="B17" s="4" t="inlineStr">
        <is>
          <t>25.00%</t>
        </is>
      </c>
      <c r="D17" s="4" t="inlineStr">
        <is>
          <t>25.00%</t>
        </is>
      </c>
    </row>
    <row r="18">
      <c r="A18" s="4" t="inlineStr">
        <is>
          <t>Maximum | Gas Purchases | Not Designated as Hedging Instrument | Commodity contracts</t>
        </is>
      </c>
    </row>
    <row r="19">
      <c r="A19" s="3" t="inlineStr">
        <is>
          <t>Derivative [Line Items]</t>
        </is>
      </c>
    </row>
    <row r="20">
      <c r="A20" s="4" t="inlineStr">
        <is>
          <t>Hedging percent</t>
        </is>
      </c>
      <c r="B20" s="4" t="inlineStr">
        <is>
          <t>50.00%</t>
        </is>
      </c>
      <c r="D20" s="4" t="inlineStr">
        <is>
          <t>5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orward Starting Derivatives (Details) - Designated as Hedging Instrument - Forward Interest Rate Swap</t>
        </is>
      </c>
      <c r="B1" s="2" t="inlineStr">
        <is>
          <t>Mar. 31, 2021USD ($)</t>
        </is>
      </c>
    </row>
    <row r="2">
      <c r="A2" s="3" t="inlineStr">
        <is>
          <t>Derivative [Line Items]</t>
        </is>
      </c>
    </row>
    <row r="3">
      <c r="A3" s="4" t="inlineStr">
        <is>
          <t>Amount Hedged</t>
        </is>
      </c>
      <c r="B3" s="6" t="n">
        <v>1050000000</v>
      </c>
    </row>
    <row r="4">
      <c r="A4" s="4" t="inlineStr">
        <is>
          <t>Unsecured Senior Notes In Fiscal 2022</t>
        </is>
      </c>
    </row>
    <row r="5">
      <c r="A5" s="3" t="inlineStr">
        <is>
          <t>Derivative [Line Items]</t>
        </is>
      </c>
    </row>
    <row r="6">
      <c r="A6" s="4" t="inlineStr">
        <is>
          <t>Amount Hedged</t>
        </is>
      </c>
      <c r="B6" s="6" t="n">
        <v>450000000</v>
      </c>
    </row>
    <row r="7">
      <c r="A7" s="4" t="inlineStr">
        <is>
          <t>Effective Interest Rate</t>
        </is>
      </c>
      <c r="B7" s="4" t="inlineStr">
        <is>
          <t>1.33%</t>
        </is>
      </c>
    </row>
    <row r="8">
      <c r="A8" s="4" t="inlineStr">
        <is>
          <t>Unsecured Senior Notes In Fiscal 2023</t>
        </is>
      </c>
    </row>
    <row r="9">
      <c r="A9" s="3" t="inlineStr">
        <is>
          <t>Derivative [Line Items]</t>
        </is>
      </c>
    </row>
    <row r="10">
      <c r="A10" s="4" t="inlineStr">
        <is>
          <t>Amount Hedged</t>
        </is>
      </c>
      <c r="B10" s="6" t="n">
        <v>300000000</v>
      </c>
    </row>
    <row r="11">
      <c r="A11" s="4" t="inlineStr">
        <is>
          <t>Effective Interest Rate</t>
        </is>
      </c>
      <c r="B11" s="4" t="inlineStr">
        <is>
          <t>1.36%</t>
        </is>
      </c>
    </row>
    <row r="12">
      <c r="A12" s="4" t="inlineStr">
        <is>
          <t>Unsecured Senior Notes In Fiscal 2025</t>
        </is>
      </c>
    </row>
    <row r="13">
      <c r="A13" s="3" t="inlineStr">
        <is>
          <t>Derivative [Line Items]</t>
        </is>
      </c>
    </row>
    <row r="14">
      <c r="A14" s="4" t="inlineStr">
        <is>
          <t>Amount Hedged</t>
        </is>
      </c>
      <c r="B14" s="6" t="n">
        <v>300000000</v>
      </c>
    </row>
    <row r="15">
      <c r="A15" s="4" t="inlineStr">
        <is>
          <t>Effective Interest Rate</t>
        </is>
      </c>
      <c r="B15" s="4" t="inlineStr">
        <is>
          <t>1.3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Mar. 31, 2021</t>
        </is>
      </c>
      <c r="C1" s="2" t="inlineStr">
        <is>
          <t>Sep. 30, 2020</t>
        </is>
      </c>
    </row>
    <row r="2">
      <c r="A2" s="3" t="inlineStr">
        <is>
          <t>Derivatives Fair Value [Line Items]</t>
        </is>
      </c>
    </row>
    <row r="3">
      <c r="A3" s="4" t="inlineStr">
        <is>
          <t>Net Financial Instruments, Assets</t>
        </is>
      </c>
      <c r="B3" s="6" t="n">
        <v>327158</v>
      </c>
      <c r="C3" s="6" t="n">
        <v>80678</v>
      </c>
    </row>
    <row r="4">
      <c r="A4" s="4" t="inlineStr">
        <is>
          <t>Net Financial Instruments, Liabilities</t>
        </is>
      </c>
      <c r="B4" s="5" t="n">
        <v>-62</v>
      </c>
      <c r="C4" s="5" t="n">
        <v>-2015</v>
      </c>
    </row>
    <row r="5">
      <c r="A5" s="4" t="inlineStr">
        <is>
          <t>Designated as Hedging Instrument</t>
        </is>
      </c>
    </row>
    <row r="6">
      <c r="A6" s="3" t="inlineStr">
        <is>
          <t>Derivatives Fair Value [Line Items]</t>
        </is>
      </c>
    </row>
    <row r="7">
      <c r="A7" s="4" t="inlineStr">
        <is>
          <t>Gross Financial Instruments, Assets</t>
        </is>
      </c>
      <c r="B7" s="5" t="n">
        <v>325584</v>
      </c>
      <c r="C7" s="5" t="n">
        <v>73055</v>
      </c>
    </row>
    <row r="8">
      <c r="A8" s="4" t="inlineStr">
        <is>
          <t>Gross Financial Instruments, Liabilities</t>
        </is>
      </c>
      <c r="B8" s="5" t="n">
        <v>0</v>
      </c>
      <c r="C8" s="5" t="n">
        <v>0</v>
      </c>
    </row>
    <row r="9">
      <c r="A9" s="4" t="inlineStr">
        <is>
          <t>Designated as Hedging Instrument | Other Current Assets | Interest rate contracts</t>
        </is>
      </c>
    </row>
    <row r="10">
      <c r="A10" s="3" t="inlineStr">
        <is>
          <t>Derivatives Fair Value [Line Items]</t>
        </is>
      </c>
    </row>
    <row r="11">
      <c r="A11" s="4" t="inlineStr">
        <is>
          <t>Gross Financial Instruments, Assets</t>
        </is>
      </c>
      <c r="B11" s="5" t="n">
        <v>131798</v>
      </c>
    </row>
    <row r="12">
      <c r="A12" s="4" t="inlineStr">
        <is>
          <t>Designated as Hedging Instrument | Other Current Liabilities | Interest rate contracts</t>
        </is>
      </c>
    </row>
    <row r="13">
      <c r="A13" s="3" t="inlineStr">
        <is>
          <t>Derivatives Fair Value [Line Items]</t>
        </is>
      </c>
    </row>
    <row r="14">
      <c r="A14" s="4" t="inlineStr">
        <is>
          <t>Gross Financial Instruments, Liabilities</t>
        </is>
      </c>
      <c r="B14" s="5" t="n">
        <v>0</v>
      </c>
    </row>
    <row r="15">
      <c r="A15" s="4" t="inlineStr">
        <is>
          <t>Designated as Hedging Instrument | Deferred Charges and Other Assets | Interest rate contracts</t>
        </is>
      </c>
    </row>
    <row r="16">
      <c r="A16" s="3" t="inlineStr">
        <is>
          <t>Derivatives Fair Value [Line Items]</t>
        </is>
      </c>
    </row>
    <row r="17">
      <c r="A17" s="4" t="inlineStr">
        <is>
          <t>Gross Financial Instruments, Assets</t>
        </is>
      </c>
      <c r="B17" s="5" t="n">
        <v>193786</v>
      </c>
      <c r="C17" s="5" t="n">
        <v>73055</v>
      </c>
    </row>
    <row r="18">
      <c r="A18" s="4" t="inlineStr">
        <is>
          <t>Designated as Hedging Instrument | Deferred Credits and Other Liabilities | Interest rate contracts</t>
        </is>
      </c>
    </row>
    <row r="19">
      <c r="A19" s="3" t="inlineStr">
        <is>
          <t>Derivatives Fair Value [Line Items]</t>
        </is>
      </c>
    </row>
    <row r="20">
      <c r="A20" s="4" t="inlineStr">
        <is>
          <t>Gross Financial Instruments, Liabilities</t>
        </is>
      </c>
      <c r="B20" s="5" t="n">
        <v>0</v>
      </c>
      <c r="C20" s="5" t="n">
        <v>0</v>
      </c>
    </row>
    <row r="21">
      <c r="A21" s="4" t="inlineStr">
        <is>
          <t>Not Designated as Hedging Instrument</t>
        </is>
      </c>
    </row>
    <row r="22">
      <c r="A22" s="3" t="inlineStr">
        <is>
          <t>Derivatives Fair Value [Line Items]</t>
        </is>
      </c>
    </row>
    <row r="23">
      <c r="A23" s="4" t="inlineStr">
        <is>
          <t>Gross Financial Instruments, Assets</t>
        </is>
      </c>
      <c r="B23" s="5" t="n">
        <v>1574</v>
      </c>
      <c r="C23" s="5" t="n">
        <v>7623</v>
      </c>
    </row>
    <row r="24">
      <c r="A24" s="4" t="inlineStr">
        <is>
          <t>Gross Financial Instruments, Liabilities</t>
        </is>
      </c>
      <c r="B24" s="5" t="n">
        <v>-62</v>
      </c>
      <c r="C24" s="5" t="n">
        <v>-2015</v>
      </c>
    </row>
    <row r="25">
      <c r="A25" s="4" t="inlineStr">
        <is>
          <t>Not Designated as Hedging Instrument | Other Current Assets | Commodity contracts</t>
        </is>
      </c>
    </row>
    <row r="26">
      <c r="A26" s="3" t="inlineStr">
        <is>
          <t>Derivatives Fair Value [Line Items]</t>
        </is>
      </c>
    </row>
    <row r="27">
      <c r="A27" s="4" t="inlineStr">
        <is>
          <t>Gross Financial Instruments, Assets</t>
        </is>
      </c>
      <c r="B27" s="5" t="n">
        <v>1574</v>
      </c>
      <c r="C27" s="5" t="n">
        <v>5687</v>
      </c>
    </row>
    <row r="28">
      <c r="A28" s="4" t="inlineStr">
        <is>
          <t>Not Designated as Hedging Instrument | Other Current Liabilities | Commodity contracts</t>
        </is>
      </c>
    </row>
    <row r="29">
      <c r="A29" s="3" t="inlineStr">
        <is>
          <t>Derivatives Fair Value [Line Items]</t>
        </is>
      </c>
    </row>
    <row r="30">
      <c r="A30" s="4" t="inlineStr">
        <is>
          <t>Gross Financial Instruments, Liabilities</t>
        </is>
      </c>
      <c r="B30" s="6" t="n">
        <v>-62</v>
      </c>
      <c r="C30" s="5" t="n">
        <v>-2015</v>
      </c>
    </row>
    <row r="31">
      <c r="A31" s="4" t="inlineStr">
        <is>
          <t>Not Designated as Hedging Instrument | Deferred Charges and Other Assets | Commodity contracts</t>
        </is>
      </c>
    </row>
    <row r="32">
      <c r="A32" s="3" t="inlineStr">
        <is>
          <t>Derivatives Fair Value [Line Items]</t>
        </is>
      </c>
    </row>
    <row r="33">
      <c r="A33" s="4" t="inlineStr">
        <is>
          <t>Gross Financial Instruments, Assets</t>
        </is>
      </c>
      <c r="C33" s="5" t="n">
        <v>1936</v>
      </c>
    </row>
    <row r="34">
      <c r="A34" s="4" t="inlineStr">
        <is>
          <t>Not Designated as Hedging Instrument | Deferred Credits and Other Liabilities | Commodity contracts</t>
        </is>
      </c>
    </row>
    <row r="35">
      <c r="A35" s="3" t="inlineStr">
        <is>
          <t>Derivatives Fair Value [Line Items]</t>
        </is>
      </c>
    </row>
    <row r="36">
      <c r="A36" s="4" t="inlineStr">
        <is>
          <t>Gross Financial Instruments, Liabilities</t>
        </is>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Included in Accumulated Other Comprehensive Income (Los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rease in fair value:</t>
        </is>
      </c>
    </row>
    <row r="4">
      <c r="A4" s="4" t="inlineStr">
        <is>
          <t>Interest rate agreements</t>
        </is>
      </c>
      <c r="B4" s="6" t="n">
        <v>136864</v>
      </c>
      <c r="C4" s="6" t="n">
        <v>0</v>
      </c>
      <c r="D4" s="6" t="n">
        <v>195906</v>
      </c>
      <c r="E4" s="6" t="n">
        <v>0</v>
      </c>
    </row>
    <row r="5">
      <c r="A5" s="3" t="inlineStr">
        <is>
          <t>Other Comprehensive Income (Loss), Net of Tax [Abstract]</t>
        </is>
      </c>
    </row>
    <row r="6">
      <c r="A6" s="4" t="inlineStr">
        <is>
          <t>Interest rate agreements</t>
        </is>
      </c>
      <c r="B6" s="5" t="n">
        <v>1141</v>
      </c>
      <c r="C6" s="5" t="n">
        <v>1053</v>
      </c>
      <c r="D6" s="5" t="n">
        <v>2283</v>
      </c>
      <c r="E6" s="5" t="n">
        <v>2106</v>
      </c>
    </row>
    <row r="7">
      <c r="A7" s="4" t="inlineStr">
        <is>
          <t>Total other comprehensive income (loss) from hedging, net of tax</t>
        </is>
      </c>
      <c r="B7" s="6" t="n">
        <v>138005</v>
      </c>
      <c r="C7" s="6" t="n">
        <v>1053</v>
      </c>
      <c r="D7" s="6" t="n">
        <v>198189</v>
      </c>
      <c r="E7" s="6" t="n">
        <v>21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Expected Deferred Gains (Losses) Recognition (Details) $ in Thousands</t>
        </is>
      </c>
      <c r="B1" s="2" t="inlineStr">
        <is>
          <t>6 Months Ended</t>
        </is>
      </c>
    </row>
    <row r="2">
      <c r="B2" s="2" t="inlineStr">
        <is>
          <t>Mar. 31, 2021USD ($)</t>
        </is>
      </c>
    </row>
    <row r="3">
      <c r="A3" s="3" t="inlineStr">
        <is>
          <t>Derivative Instruments and Hedging Activities Disclosure [Abstract]</t>
        </is>
      </c>
    </row>
    <row r="4">
      <c r="A4" s="4" t="inlineStr">
        <is>
          <t>Next twelve months</t>
        </is>
      </c>
      <c r="B4" s="6" t="n">
        <v>-4566</v>
      </c>
    </row>
    <row r="5">
      <c r="A5" s="4" t="inlineStr">
        <is>
          <t>Thereafter</t>
        </is>
      </c>
      <c r="B5" s="5" t="n">
        <v>-107653</v>
      </c>
    </row>
    <row r="6">
      <c r="A6" s="4" t="inlineStr">
        <is>
          <t>Total</t>
        </is>
      </c>
      <c r="B6" s="6" t="n">
        <v>-1122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Mar. 31, 2021</t>
        </is>
      </c>
      <c r="C1" s="2" t="inlineStr">
        <is>
          <t>Sep. 30, 2020</t>
        </is>
      </c>
    </row>
    <row r="2">
      <c r="A2" s="3" t="inlineStr">
        <is>
          <t>Fair Value Assets And Liabilities Measured On Recurring And Nonrecurring Basis [Line Items]</t>
        </is>
      </c>
    </row>
    <row r="3">
      <c r="A3" s="4" t="inlineStr">
        <is>
          <t>Netting and Cash Collateral</t>
        </is>
      </c>
      <c r="B3" s="6" t="n">
        <v>0</v>
      </c>
      <c r="C3" s="6" t="n">
        <v>0</v>
      </c>
    </row>
    <row r="4">
      <c r="A4" s="4" t="inlineStr">
        <is>
          <t>Financial instruments net assets</t>
        </is>
      </c>
      <c r="B4" s="5" t="n">
        <v>327158000</v>
      </c>
      <c r="C4" s="5" t="n">
        <v>80678000</v>
      </c>
    </row>
    <row r="5">
      <c r="A5" s="4" t="inlineStr">
        <is>
          <t>Debt and equity securities</t>
        </is>
      </c>
      <c r="B5" s="5" t="n">
        <v>109492000</v>
      </c>
      <c r="C5" s="5" t="n">
        <v>103952000</v>
      </c>
    </row>
    <row r="6">
      <c r="A6" s="4" t="inlineStr">
        <is>
          <t>Total assets</t>
        </is>
      </c>
      <c r="B6" s="5" t="n">
        <v>436650000</v>
      </c>
      <c r="C6" s="5" t="n">
        <v>184630000</v>
      </c>
    </row>
    <row r="7">
      <c r="A7" s="4" t="inlineStr">
        <is>
          <t>Netting and Cash Collateral</t>
        </is>
      </c>
      <c r="B7" s="5" t="n">
        <v>0</v>
      </c>
      <c r="C7" s="5" t="n">
        <v>0</v>
      </c>
    </row>
    <row r="8">
      <c r="A8" s="4" t="inlineStr">
        <is>
          <t>Financial instruments net liability</t>
        </is>
      </c>
      <c r="B8" s="5" t="n">
        <v>62000</v>
      </c>
      <c r="C8" s="5" t="n">
        <v>2015000</v>
      </c>
    </row>
    <row r="9">
      <c r="A9" s="4" t="inlineStr">
        <is>
          <t>Registered investment companies</t>
        </is>
      </c>
    </row>
    <row r="10">
      <c r="A10" s="3" t="inlineStr">
        <is>
          <t>Fair Value Assets And Liabilities Measured On Recurring And Nonrecurring Basis [Line Items]</t>
        </is>
      </c>
    </row>
    <row r="11">
      <c r="A11" s="4" t="inlineStr">
        <is>
          <t>Equity Securities</t>
        </is>
      </c>
      <c r="B11" s="5" t="n">
        <v>34501000</v>
      </c>
      <c r="C11" s="5" t="n">
        <v>37831000</v>
      </c>
    </row>
    <row r="12">
      <c r="A12" s="4" t="inlineStr">
        <is>
          <t>Bond mutual funds</t>
        </is>
      </c>
    </row>
    <row r="13">
      <c r="A13" s="3" t="inlineStr">
        <is>
          <t>Fair Value Assets And Liabilities Measured On Recurring And Nonrecurring Basis [Line Items]</t>
        </is>
      </c>
    </row>
    <row r="14">
      <c r="A14" s="4" t="inlineStr">
        <is>
          <t>Equity Securities</t>
        </is>
      </c>
      <c r="B14" s="5" t="n">
        <v>34131000</v>
      </c>
      <c r="C14" s="5" t="n">
        <v>29166000</v>
      </c>
    </row>
    <row r="15">
      <c r="A15" s="4" t="inlineStr">
        <is>
          <t>Bonds</t>
        </is>
      </c>
    </row>
    <row r="16">
      <c r="A16" s="3" t="inlineStr">
        <is>
          <t>Fair Value Assets And Liabilities Measured On Recurring And Nonrecurring Basis [Line Items]</t>
        </is>
      </c>
    </row>
    <row r="17">
      <c r="A17" s="4" t="inlineStr">
        <is>
          <t>Debt securities</t>
        </is>
      </c>
      <c r="B17" s="5" t="n">
        <v>35755000</v>
      </c>
      <c r="C17" s="5" t="n">
        <v>32900000</v>
      </c>
    </row>
    <row r="18">
      <c r="A18" s="4" t="inlineStr">
        <is>
          <t>Money market funds</t>
        </is>
      </c>
    </row>
    <row r="19">
      <c r="A19" s="3" t="inlineStr">
        <is>
          <t>Fair Value Assets And Liabilities Measured On Recurring And Nonrecurring Basis [Line Items]</t>
        </is>
      </c>
    </row>
    <row r="20">
      <c r="A20" s="4" t="inlineStr">
        <is>
          <t>Equity Securities</t>
        </is>
      </c>
      <c r="B20" s="5" t="n">
        <v>5105000</v>
      </c>
      <c r="C20" s="5" t="n">
        <v>4055000</v>
      </c>
    </row>
    <row r="21">
      <c r="A21" s="4" t="inlineStr">
        <is>
          <t>Fair Value Inputs Level 1</t>
        </is>
      </c>
    </row>
    <row r="22">
      <c r="A22" s="3" t="inlineStr">
        <is>
          <t>Fair Value Assets And Liabilities Measured On Recurring And Nonrecurring Basis [Line Items]</t>
        </is>
      </c>
    </row>
    <row r="23">
      <c r="A23" s="4" t="inlineStr">
        <is>
          <t>Financial instruments gross assets</t>
        </is>
      </c>
      <c r="B23" s="5" t="n">
        <v>0</v>
      </c>
      <c r="C23" s="5" t="n">
        <v>0</v>
      </c>
    </row>
    <row r="24">
      <c r="A24" s="4" t="inlineStr">
        <is>
          <t>Debt and equity securities</t>
        </is>
      </c>
      <c r="B24" s="5" t="n">
        <v>68632000</v>
      </c>
      <c r="C24" s="5" t="n">
        <v>66997000</v>
      </c>
    </row>
    <row r="25">
      <c r="A25" s="4" t="inlineStr">
        <is>
          <t>Total assets</t>
        </is>
      </c>
      <c r="B25" s="5" t="n">
        <v>68632000</v>
      </c>
      <c r="C25" s="5" t="n">
        <v>66997000</v>
      </c>
    </row>
    <row r="26">
      <c r="A26" s="4" t="inlineStr">
        <is>
          <t>Financial instruments gross liability</t>
        </is>
      </c>
      <c r="B26" s="5" t="n">
        <v>0</v>
      </c>
      <c r="C26" s="5" t="n">
        <v>0</v>
      </c>
    </row>
    <row r="27">
      <c r="A27" s="4" t="inlineStr">
        <is>
          <t>Fair Value Inputs Level 1 | Registered investment companies</t>
        </is>
      </c>
    </row>
    <row r="28">
      <c r="A28" s="3" t="inlineStr">
        <is>
          <t>Fair Value Assets And Liabilities Measured On Recurring And Nonrecurring Basis [Line Items]</t>
        </is>
      </c>
    </row>
    <row r="29">
      <c r="A29" s="4" t="inlineStr">
        <is>
          <t>Equity Securities</t>
        </is>
      </c>
      <c r="B29" s="5" t="n">
        <v>34501000</v>
      </c>
      <c r="C29" s="5" t="n">
        <v>37831000</v>
      </c>
    </row>
    <row r="30">
      <c r="A30" s="4" t="inlineStr">
        <is>
          <t>Fair Value Inputs Level 1 | Bond mutual funds</t>
        </is>
      </c>
    </row>
    <row r="31">
      <c r="A31" s="3" t="inlineStr">
        <is>
          <t>Fair Value Assets And Liabilities Measured On Recurring And Nonrecurring Basis [Line Items]</t>
        </is>
      </c>
    </row>
    <row r="32">
      <c r="A32" s="4" t="inlineStr">
        <is>
          <t>Equity Securities</t>
        </is>
      </c>
      <c r="B32" s="5" t="n">
        <v>34131000</v>
      </c>
      <c r="C32" s="5" t="n">
        <v>29166000</v>
      </c>
    </row>
    <row r="33">
      <c r="A33" s="4" t="inlineStr">
        <is>
          <t>Fair Value Inputs Level 1 | Bonds</t>
        </is>
      </c>
    </row>
    <row r="34">
      <c r="A34" s="3" t="inlineStr">
        <is>
          <t>Fair Value Assets And Liabilities Measured On Recurring And Nonrecurring Basis [Line Items]</t>
        </is>
      </c>
    </row>
    <row r="35">
      <c r="A35" s="4" t="inlineStr">
        <is>
          <t>Debt securities</t>
        </is>
      </c>
      <c r="B35" s="5" t="n">
        <v>0</v>
      </c>
      <c r="C35" s="5" t="n">
        <v>0</v>
      </c>
    </row>
    <row r="36">
      <c r="A36" s="4" t="inlineStr">
        <is>
          <t>Fair Value Inputs Level 1 | Money market funds</t>
        </is>
      </c>
    </row>
    <row r="37">
      <c r="A37" s="3" t="inlineStr">
        <is>
          <t>Fair Value Assets And Liabilities Measured On Recurring And Nonrecurring Basis [Line Items]</t>
        </is>
      </c>
    </row>
    <row r="38">
      <c r="A38" s="4" t="inlineStr">
        <is>
          <t>Equity Securities</t>
        </is>
      </c>
      <c r="B38" s="5" t="n">
        <v>0</v>
      </c>
      <c r="C38" s="5" t="n">
        <v>0</v>
      </c>
    </row>
    <row r="39">
      <c r="A39" s="4" t="inlineStr">
        <is>
          <t>Fair Value Inputs Level 2</t>
        </is>
      </c>
    </row>
    <row r="40">
      <c r="A40" s="3" t="inlineStr">
        <is>
          <t>Fair Value Assets And Liabilities Measured On Recurring And Nonrecurring Basis [Line Items]</t>
        </is>
      </c>
    </row>
    <row r="41">
      <c r="A41" s="4" t="inlineStr">
        <is>
          <t>Financial instruments gross assets</t>
        </is>
      </c>
      <c r="B41" s="5" t="n">
        <v>327158000</v>
      </c>
      <c r="C41" s="5" t="n">
        <v>80678000</v>
      </c>
    </row>
    <row r="42">
      <c r="A42" s="4" t="inlineStr">
        <is>
          <t>Debt and equity securities</t>
        </is>
      </c>
      <c r="B42" s="5" t="n">
        <v>40860000</v>
      </c>
      <c r="C42" s="5" t="n">
        <v>36955000</v>
      </c>
    </row>
    <row r="43">
      <c r="A43" s="4" t="inlineStr">
        <is>
          <t>Total assets</t>
        </is>
      </c>
      <c r="B43" s="5" t="n">
        <v>368018000</v>
      </c>
      <c r="C43" s="5" t="n">
        <v>117633000</v>
      </c>
    </row>
    <row r="44">
      <c r="A44" s="4" t="inlineStr">
        <is>
          <t>Financial instruments gross liability</t>
        </is>
      </c>
      <c r="B44" s="5" t="n">
        <v>62000</v>
      </c>
      <c r="C44" s="5" t="n">
        <v>2015000</v>
      </c>
    </row>
    <row r="45">
      <c r="A45" s="4" t="inlineStr">
        <is>
          <t>Fair Value Inputs Level 2 | Registered investment companies</t>
        </is>
      </c>
    </row>
    <row r="46">
      <c r="A46" s="3" t="inlineStr">
        <is>
          <t>Fair Value Assets And Liabilities Measured On Recurring And Nonrecurring Basis [Line Items]</t>
        </is>
      </c>
    </row>
    <row r="47">
      <c r="A47" s="4" t="inlineStr">
        <is>
          <t>Equity Securities</t>
        </is>
      </c>
      <c r="B47" s="5" t="n">
        <v>0</v>
      </c>
      <c r="C47" s="5" t="n">
        <v>0</v>
      </c>
    </row>
    <row r="48">
      <c r="A48" s="4" t="inlineStr">
        <is>
          <t>Fair Value Inputs Level 2 | Bond mutual funds</t>
        </is>
      </c>
    </row>
    <row r="49">
      <c r="A49" s="3" t="inlineStr">
        <is>
          <t>Fair Value Assets And Liabilities Measured On Recurring And Nonrecurring Basis [Line Items]</t>
        </is>
      </c>
    </row>
    <row r="50">
      <c r="A50" s="4" t="inlineStr">
        <is>
          <t>Equity Securities</t>
        </is>
      </c>
      <c r="B50" s="5" t="n">
        <v>0</v>
      </c>
      <c r="C50" s="5" t="n">
        <v>0</v>
      </c>
    </row>
    <row r="51">
      <c r="A51" s="4" t="inlineStr">
        <is>
          <t>Fair Value Inputs Level 2 | Bonds</t>
        </is>
      </c>
    </row>
    <row r="52">
      <c r="A52" s="3" t="inlineStr">
        <is>
          <t>Fair Value Assets And Liabilities Measured On Recurring And Nonrecurring Basis [Line Items]</t>
        </is>
      </c>
    </row>
    <row r="53">
      <c r="A53" s="4" t="inlineStr">
        <is>
          <t>Debt securities</t>
        </is>
      </c>
      <c r="B53" s="5" t="n">
        <v>35755000</v>
      </c>
      <c r="C53" s="5" t="n">
        <v>32900000</v>
      </c>
    </row>
    <row r="54">
      <c r="A54" s="4" t="inlineStr">
        <is>
          <t>Fair Value Inputs Level 2 | Money market funds</t>
        </is>
      </c>
    </row>
    <row r="55">
      <c r="A55" s="3" t="inlineStr">
        <is>
          <t>Fair Value Assets And Liabilities Measured On Recurring And Nonrecurring Basis [Line Items]</t>
        </is>
      </c>
    </row>
    <row r="56">
      <c r="A56" s="4" t="inlineStr">
        <is>
          <t>Equity Securities</t>
        </is>
      </c>
      <c r="B56" s="5" t="n">
        <v>5105000</v>
      </c>
      <c r="C56" s="5" t="n">
        <v>4055000</v>
      </c>
    </row>
    <row r="57">
      <c r="A57" s="4" t="inlineStr">
        <is>
          <t>Fair Value Inputs Level 3</t>
        </is>
      </c>
    </row>
    <row r="58">
      <c r="A58" s="3" t="inlineStr">
        <is>
          <t>Fair Value Assets And Liabilities Measured On Recurring And Nonrecurring Basis [Line Items]</t>
        </is>
      </c>
    </row>
    <row r="59">
      <c r="A59" s="4" t="inlineStr">
        <is>
          <t>Financial instruments gross assets</t>
        </is>
      </c>
      <c r="B59" s="5" t="n">
        <v>0</v>
      </c>
      <c r="C59" s="5" t="n">
        <v>0</v>
      </c>
    </row>
    <row r="60">
      <c r="A60" s="4" t="inlineStr">
        <is>
          <t>Debt and equity securities</t>
        </is>
      </c>
      <c r="B60" s="5" t="n">
        <v>0</v>
      </c>
      <c r="C60" s="5" t="n">
        <v>0</v>
      </c>
    </row>
    <row r="61">
      <c r="A61" s="4" t="inlineStr">
        <is>
          <t>Total assets</t>
        </is>
      </c>
      <c r="B61" s="5" t="n">
        <v>0</v>
      </c>
      <c r="C61" s="5" t="n">
        <v>0</v>
      </c>
    </row>
    <row r="62">
      <c r="A62" s="4" t="inlineStr">
        <is>
          <t>Financial instruments gross liability</t>
        </is>
      </c>
      <c r="B62" s="5" t="n">
        <v>0</v>
      </c>
      <c r="C62" s="5" t="n">
        <v>0</v>
      </c>
    </row>
    <row r="63">
      <c r="A63" s="4" t="inlineStr">
        <is>
          <t>Fair Value Inputs Level 3 | Registered investment companies</t>
        </is>
      </c>
    </row>
    <row r="64">
      <c r="A64" s="3" t="inlineStr">
        <is>
          <t>Fair Value Assets And Liabilities Measured On Recurring And Nonrecurring Basis [Line Items]</t>
        </is>
      </c>
    </row>
    <row r="65">
      <c r="A65" s="4" t="inlineStr">
        <is>
          <t>Equity Securities</t>
        </is>
      </c>
      <c r="B65" s="5" t="n">
        <v>0</v>
      </c>
      <c r="C65" s="5" t="n">
        <v>0</v>
      </c>
    </row>
    <row r="66">
      <c r="A66" s="4" t="inlineStr">
        <is>
          <t>Fair Value Inputs Level 3 | Bond mutual funds</t>
        </is>
      </c>
    </row>
    <row r="67">
      <c r="A67" s="3" t="inlineStr">
        <is>
          <t>Fair Value Assets And Liabilities Measured On Recurring And Nonrecurring Basis [Line Items]</t>
        </is>
      </c>
    </row>
    <row r="68">
      <c r="A68" s="4" t="inlineStr">
        <is>
          <t>Equity Securities</t>
        </is>
      </c>
      <c r="B68" s="5" t="n">
        <v>0</v>
      </c>
      <c r="C68" s="5" t="n">
        <v>0</v>
      </c>
    </row>
    <row r="69">
      <c r="A69" s="4" t="inlineStr">
        <is>
          <t>Fair Value Inputs Level 3 | Bonds</t>
        </is>
      </c>
    </row>
    <row r="70">
      <c r="A70" s="3" t="inlineStr">
        <is>
          <t>Fair Value Assets And Liabilities Measured On Recurring And Nonrecurring Basis [Line Items]</t>
        </is>
      </c>
    </row>
    <row r="71">
      <c r="A71" s="4" t="inlineStr">
        <is>
          <t>Debt securities</t>
        </is>
      </c>
      <c r="B71" s="5" t="n">
        <v>0</v>
      </c>
      <c r="C71" s="5" t="n">
        <v>0</v>
      </c>
    </row>
    <row r="72">
      <c r="A72" s="4" t="inlineStr">
        <is>
          <t>Fair Value Inputs Level 3 | Money market funds</t>
        </is>
      </c>
    </row>
    <row r="73">
      <c r="A73" s="3" t="inlineStr">
        <is>
          <t>Fair Value Assets And Liabilities Measured On Recurring And Nonrecurring Basis [Line Items]</t>
        </is>
      </c>
    </row>
    <row r="74">
      <c r="A74" s="4" t="inlineStr">
        <is>
          <t>Equity Securities</t>
        </is>
      </c>
      <c r="B74" s="6" t="n">
        <v>0</v>
      </c>
      <c r="C7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1</t>
        </is>
      </c>
      <c r="C1" s="2" t="inlineStr">
        <is>
          <t>Sep. 30, 2020</t>
        </is>
      </c>
    </row>
    <row r="2">
      <c r="A2" s="3" t="inlineStr">
        <is>
          <t>Schedule of Available For Sale Securities [Abstract]</t>
        </is>
      </c>
    </row>
    <row r="3">
      <c r="A3" s="4" t="inlineStr">
        <is>
          <t>Allowance for credit losses</t>
        </is>
      </c>
      <c r="B3" s="6" t="n">
        <v>0</v>
      </c>
    </row>
    <row r="4">
      <c r="A4" s="4" t="inlineStr">
        <is>
          <t>Cost basis</t>
        </is>
      </c>
      <c r="B4" s="6" t="n">
        <v>35600000</v>
      </c>
      <c r="C4" s="6" t="n">
        <v>32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unrealized holding losses on available-for-sale securities, tax</t>
        </is>
      </c>
      <c r="B4" s="6" t="n">
        <v>-19</v>
      </c>
      <c r="C4" s="6" t="n">
        <v>-49</v>
      </c>
      <c r="D4" s="6" t="n">
        <v>-37</v>
      </c>
      <c r="E4" s="6" t="n">
        <v>-49</v>
      </c>
    </row>
    <row r="5">
      <c r="A5" s="4" t="inlineStr">
        <is>
          <t>Amortization and unrealized gain (loss) on interest rate agreements, tax</t>
        </is>
      </c>
      <c r="B5" s="6" t="n">
        <v>39887</v>
      </c>
      <c r="C5" s="6" t="n">
        <v>312</v>
      </c>
      <c r="D5" s="6" t="n">
        <v>57282</v>
      </c>
      <c r="E5" s="6" t="n">
        <v>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Instruments (Details) - USD ($) $ in Thousands</t>
        </is>
      </c>
      <c r="B1" s="2" t="inlineStr">
        <is>
          <t>Mar. 31, 2021</t>
        </is>
      </c>
      <c r="C1" s="2" t="inlineStr">
        <is>
          <t>Sep. 30, 2020</t>
        </is>
      </c>
    </row>
    <row r="2">
      <c r="A2" s="3" t="inlineStr">
        <is>
          <t>Fair Value Disclosures [Abstract]</t>
        </is>
      </c>
    </row>
    <row r="3">
      <c r="A3" s="4" t="inlineStr">
        <is>
          <t>Carrying Amount</t>
        </is>
      </c>
      <c r="B3" s="6" t="n">
        <v>7360000</v>
      </c>
      <c r="C3" s="6" t="n">
        <v>4560000</v>
      </c>
    </row>
    <row r="4">
      <c r="A4" s="4" t="inlineStr">
        <is>
          <t>Fair Value</t>
        </is>
      </c>
      <c r="B4" s="6" t="n">
        <v>7828415</v>
      </c>
      <c r="C4" s="6" t="n">
        <v>5597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Winter Storm Uri (Details) - USD ($)</t>
        </is>
      </c>
      <c r="B1" s="2" t="inlineStr">
        <is>
          <t>1 Months Ended</t>
        </is>
      </c>
      <c r="C1" s="2" t="inlineStr">
        <is>
          <t>6 Months Ended</t>
        </is>
      </c>
    </row>
    <row r="2">
      <c r="B2" s="2" t="inlineStr">
        <is>
          <t>Feb. 28, 2021</t>
        </is>
      </c>
      <c r="C2" s="2" t="inlineStr">
        <is>
          <t>Mar. 31, 2021</t>
        </is>
      </c>
      <c r="D2" s="2" t="inlineStr">
        <is>
          <t>Mar. 09, 2021</t>
        </is>
      </c>
      <c r="E2" s="2" t="inlineStr">
        <is>
          <t>Sep. 30, 2020</t>
        </is>
      </c>
    </row>
    <row r="3">
      <c r="A3" s="3" t="inlineStr">
        <is>
          <t>Unusual or Infrequent Item, or Both [Line Items]</t>
        </is>
      </c>
    </row>
    <row r="4">
      <c r="A4" s="4" t="inlineStr">
        <is>
          <t>Aggregate natural gas purchases</t>
        </is>
      </c>
      <c r="B4" s="6" t="n">
        <v>2300000000</v>
      </c>
    </row>
    <row r="5">
      <c r="A5" s="4" t="inlineStr">
        <is>
          <t>Regulatory assets</t>
        </is>
      </c>
      <c r="C5" s="6" t="n">
        <v>2486682000</v>
      </c>
      <c r="E5" s="6" t="n">
        <v>414641000</v>
      </c>
    </row>
    <row r="6">
      <c r="A6" s="4" t="inlineStr">
        <is>
          <t>Winter Storm Uri</t>
        </is>
      </c>
    </row>
    <row r="7">
      <c r="A7" s="3" t="inlineStr">
        <is>
          <t>Unusual or Infrequent Item, or Both [Line Items]</t>
        </is>
      </c>
    </row>
    <row r="8">
      <c r="A8" s="4" t="inlineStr">
        <is>
          <t>Increase (Decrease) Net Operating Loss Carryforwards</t>
        </is>
      </c>
      <c r="C8" s="5" t="n">
        <v>469400000</v>
      </c>
    </row>
    <row r="9">
      <c r="A9" s="4" t="inlineStr">
        <is>
          <t>Increase (Decrease) in Deferred Income Taxes</t>
        </is>
      </c>
      <c r="C9" s="5" t="n">
        <v>469400000</v>
      </c>
    </row>
    <row r="10">
      <c r="A10" s="4" t="inlineStr">
        <is>
          <t>Federal net operating loss carryforward</t>
        </is>
      </c>
      <c r="C10" s="5" t="n">
        <v>813100000</v>
      </c>
    </row>
    <row r="11">
      <c r="A11" s="4" t="inlineStr">
        <is>
          <t>State net operating loss carryforward</t>
        </is>
      </c>
      <c r="C11" s="5" t="n">
        <v>57500000</v>
      </c>
    </row>
    <row r="12">
      <c r="A12" s="4" t="inlineStr">
        <is>
          <t>State net operating loss carryforward, federal effects</t>
        </is>
      </c>
      <c r="C12" s="5" t="n">
        <v>15300000</v>
      </c>
    </row>
    <row r="13">
      <c r="A13" s="4" t="inlineStr">
        <is>
          <t>State tax credit carryforwards</t>
        </is>
      </c>
      <c r="C13" s="5" t="n">
        <v>1800000</v>
      </c>
    </row>
    <row r="14">
      <c r="A14" s="4" t="inlineStr">
        <is>
          <t>State tax credit carryforwards, federal effects</t>
        </is>
      </c>
      <c r="C14" s="5" t="n">
        <v>500000</v>
      </c>
    </row>
    <row r="15">
      <c r="A15" s="4" t="inlineStr">
        <is>
          <t>Winter Storm Uri incremental costs</t>
        </is>
      </c>
    </row>
    <row r="16">
      <c r="A16" s="3" t="inlineStr">
        <is>
          <t>Unusual or Infrequent Item, or Both [Line Items]</t>
        </is>
      </c>
    </row>
    <row r="17">
      <c r="A17" s="4" t="inlineStr">
        <is>
          <t>Regulatory assets</t>
        </is>
      </c>
      <c r="C17" s="5" t="n">
        <v>2093534000</v>
      </c>
      <c r="E17" s="6" t="n">
        <v>0</v>
      </c>
    </row>
    <row r="18">
      <c r="A18" s="4" t="inlineStr">
        <is>
          <t>Winter Storm Uri incremental costs | Winter Storm Uri</t>
        </is>
      </c>
    </row>
    <row r="19">
      <c r="A19" s="3" t="inlineStr">
        <is>
          <t>Unusual or Infrequent Item, or Both [Line Items]</t>
        </is>
      </c>
    </row>
    <row r="20">
      <c r="A20" s="4" t="inlineStr">
        <is>
          <t>Regulatory assets</t>
        </is>
      </c>
      <c r="C20" s="5" t="n">
        <v>2100000000</v>
      </c>
    </row>
    <row r="21">
      <c r="A21" s="4" t="inlineStr">
        <is>
          <t>Winter Storm Uri incremental costs | Kansas | Winter Storm Uri</t>
        </is>
      </c>
    </row>
    <row r="22">
      <c r="A22" s="3" t="inlineStr">
        <is>
          <t>Unusual or Infrequent Item, or Both [Line Items]</t>
        </is>
      </c>
    </row>
    <row r="23">
      <c r="A23" s="4" t="inlineStr">
        <is>
          <t>Regulatory assets</t>
        </is>
      </c>
      <c r="C23" s="5" t="n">
        <v>76700000</v>
      </c>
    </row>
    <row r="24">
      <c r="A24" s="4" t="inlineStr">
        <is>
          <t>Winter Storm Uri incremental costs | Texas | Winter Storm Uri</t>
        </is>
      </c>
    </row>
    <row r="25">
      <c r="A25" s="3" t="inlineStr">
        <is>
          <t>Unusual or Infrequent Item, or Both [Line Items]</t>
        </is>
      </c>
    </row>
    <row r="26">
      <c r="A26" s="4" t="inlineStr">
        <is>
          <t>Regulatory assets</t>
        </is>
      </c>
      <c r="C26" s="6" t="n">
        <v>2016800000</v>
      </c>
    </row>
    <row r="27">
      <c r="A27" s="4" t="inlineStr">
        <is>
          <t>Senior Notes Due 2023</t>
        </is>
      </c>
    </row>
    <row r="28">
      <c r="A28" s="3" t="inlineStr">
        <is>
          <t>Unusual or Infrequent Item, or Both [Line Items]</t>
        </is>
      </c>
    </row>
    <row r="29">
      <c r="A29" s="4" t="inlineStr">
        <is>
          <t>Debt instrument, face amount</t>
        </is>
      </c>
      <c r="D29" s="6" t="n">
        <v>22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514432</v>
      </c>
      <c r="C4" s="6" t="n">
        <v>418319</v>
      </c>
    </row>
    <row r="5">
      <c r="A5" s="3" t="inlineStr">
        <is>
          <t>Adjustments to reconcile net income to net cash provided by (used in) operating activities:</t>
        </is>
      </c>
    </row>
    <row r="6">
      <c r="A6" s="4" t="inlineStr">
        <is>
          <t>Depreciation and amortization expense</t>
        </is>
      </c>
      <c r="B6" s="5" t="n">
        <v>233921</v>
      </c>
      <c r="C6" s="5" t="n">
        <v>210978</v>
      </c>
    </row>
    <row r="7">
      <c r="A7" s="4" t="inlineStr">
        <is>
          <t>Deferred income taxes</t>
        </is>
      </c>
      <c r="B7" s="5" t="n">
        <v>128725</v>
      </c>
      <c r="C7" s="5" t="n">
        <v>110664</v>
      </c>
    </row>
    <row r="8">
      <c r="A8" s="4" t="inlineStr">
        <is>
          <t>Other</t>
        </is>
      </c>
      <c r="B8" s="5" t="n">
        <v>-938</v>
      </c>
      <c r="C8" s="5" t="n">
        <v>7144</v>
      </c>
    </row>
    <row r="9">
      <c r="A9" s="4" t="inlineStr">
        <is>
          <t>Net assets / liabilities from risk management activities</t>
        </is>
      </c>
      <c r="B9" s="5" t="n">
        <v>-1954</v>
      </c>
      <c r="C9" s="5" t="n">
        <v>1310</v>
      </c>
    </row>
    <row r="10">
      <c r="A10" s="4" t="inlineStr">
        <is>
          <t>Increase (Decrease) in Regulatory Assets Related To Storm</t>
        </is>
      </c>
      <c r="B10" s="5" t="n">
        <v>-2093534</v>
      </c>
      <c r="C10" s="5" t="n">
        <v>0</v>
      </c>
    </row>
    <row r="11">
      <c r="A11" s="4" t="inlineStr">
        <is>
          <t>Net change in other operating assets and liabilities</t>
        </is>
      </c>
      <c r="B11" s="5" t="n">
        <v>-182898</v>
      </c>
      <c r="C11" s="5" t="n">
        <v>-114640</v>
      </c>
    </row>
    <row r="12">
      <c r="A12" s="4" t="inlineStr">
        <is>
          <t>Net cash provided by (used in) operating activities</t>
        </is>
      </c>
      <c r="B12" s="5" t="n">
        <v>-1402246</v>
      </c>
      <c r="C12" s="5" t="n">
        <v>633775</v>
      </c>
    </row>
    <row r="13">
      <c r="A13" s="3" t="inlineStr">
        <is>
          <t>Cash Flows From Investing Activities</t>
        </is>
      </c>
    </row>
    <row r="14">
      <c r="A14" s="4" t="inlineStr">
        <is>
          <t>Capital expenditures</t>
        </is>
      </c>
      <c r="B14" s="5" t="n">
        <v>-845728</v>
      </c>
      <c r="C14" s="5" t="n">
        <v>-994737</v>
      </c>
    </row>
    <row r="15">
      <c r="A15" s="4" t="inlineStr">
        <is>
          <t>Debt and equity securities activities, net</t>
        </is>
      </c>
      <c r="B15" s="5" t="n">
        <v>-5506</v>
      </c>
      <c r="C15" s="5" t="n">
        <v>-1131</v>
      </c>
    </row>
    <row r="16">
      <c r="A16" s="4" t="inlineStr">
        <is>
          <t>Other, net</t>
        </is>
      </c>
      <c r="B16" s="5" t="n">
        <v>5171</v>
      </c>
      <c r="C16" s="5" t="n">
        <v>4631</v>
      </c>
    </row>
    <row r="17">
      <c r="A17" s="4" t="inlineStr">
        <is>
          <t>Net cash used in investing activities</t>
        </is>
      </c>
      <c r="B17" s="5" t="n">
        <v>-846063</v>
      </c>
      <c r="C17" s="5" t="n">
        <v>-991237</v>
      </c>
    </row>
    <row r="18">
      <c r="A18" s="3" t="inlineStr">
        <is>
          <t>Cash Flows From Financing Activities</t>
        </is>
      </c>
    </row>
    <row r="19">
      <c r="A19" s="4" t="inlineStr">
        <is>
          <t>Net decrease in short-term debt</t>
        </is>
      </c>
      <c r="B19" s="5" t="n">
        <v>0</v>
      </c>
      <c r="C19" s="5" t="n">
        <v>-264992</v>
      </c>
    </row>
    <row r="20">
      <c r="A20" s="4" t="inlineStr">
        <is>
          <t>Net proceeds from equity offering</t>
        </is>
      </c>
      <c r="B20" s="5" t="n">
        <v>460678</v>
      </c>
      <c r="C20" s="5" t="n">
        <v>258047</v>
      </c>
    </row>
    <row r="21">
      <c r="A21" s="4" t="inlineStr">
        <is>
          <t>Issuance of common stock through stock purchase and employee retirement plans</t>
        </is>
      </c>
      <c r="B21" s="5" t="n">
        <v>8291</v>
      </c>
      <c r="C21" s="5" t="n">
        <v>8321</v>
      </c>
    </row>
    <row r="22">
      <c r="A22" s="4" t="inlineStr">
        <is>
          <t>Proceeds from issuance of long-term debt</t>
        </is>
      </c>
      <c r="B22" s="5" t="n">
        <v>2797346</v>
      </c>
      <c r="C22" s="5" t="n">
        <v>799450</v>
      </c>
    </row>
    <row r="23">
      <c r="A23" s="4" t="inlineStr">
        <is>
          <t>Cash dividends paid</t>
        </is>
      </c>
      <c r="B23" s="5" t="n">
        <v>-159348</v>
      </c>
      <c r="C23" s="5" t="n">
        <v>-140077</v>
      </c>
    </row>
    <row r="24">
      <c r="A24" s="4" t="inlineStr">
        <is>
          <t>Debt issuance costs</t>
        </is>
      </c>
      <c r="B24" s="5" t="n">
        <v>-14155</v>
      </c>
      <c r="C24" s="5" t="n">
        <v>-7738</v>
      </c>
    </row>
    <row r="25">
      <c r="A25" s="4" t="inlineStr">
        <is>
          <t>Net cash provided by financing activities</t>
        </is>
      </c>
      <c r="B25" s="5" t="n">
        <v>3092812</v>
      </c>
      <c r="C25" s="5" t="n">
        <v>653011</v>
      </c>
    </row>
    <row r="26">
      <c r="A26" s="4" t="inlineStr">
        <is>
          <t>Net increase in cash and cash equivalents</t>
        </is>
      </c>
      <c r="B26" s="5" t="n">
        <v>844503</v>
      </c>
      <c r="C26" s="5" t="n">
        <v>295549</v>
      </c>
    </row>
    <row r="27">
      <c r="A27" s="4" t="inlineStr">
        <is>
          <t>Cash and cash equivalents at beginning of period</t>
        </is>
      </c>
      <c r="B27" s="5" t="n">
        <v>20808</v>
      </c>
      <c r="C27" s="5" t="n">
        <v>24550</v>
      </c>
    </row>
    <row r="28">
      <c r="A28" s="4" t="inlineStr">
        <is>
          <t>Cash and cash equivalents at end of period</t>
        </is>
      </c>
      <c r="B28" s="6" t="n">
        <v>865311</v>
      </c>
      <c r="C28" s="6" t="n">
        <v>320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March 31, 2021,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audited Financial Information</t>
        </is>
      </c>
      <c r="B1" s="2" t="inlineStr">
        <is>
          <t>6 Months Ended</t>
        </is>
      </c>
    </row>
    <row r="2">
      <c r="B2" s="2" t="inlineStr">
        <is>
          <t>Mar. 31, 2021</t>
        </is>
      </c>
    </row>
    <row r="3">
      <c r="A3" s="3" t="inlineStr">
        <is>
          <t>Accounting Policies [Abstract]</t>
        </is>
      </c>
    </row>
    <row r="4">
      <c r="A4" s="4" t="inlineStr">
        <is>
          <t>Unaudited Financial Information</t>
        </is>
      </c>
      <c r="B4" s="4" t="inlineStr">
        <is>
          <t>Unaudited Financial Information These consolidated interim-period financial statements have been prepared in accordance with accounting principles generally accepted in the United States on the same basis, aside from accounting policy changes noted below, as those used for the Company’s audited consolidated financial statements included in our Annual Report on Form 10-K for the fiscal year ended September 30, 2020.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20. Because of seasonal and other factors, the results of operations for the six-month period ended March 31, 2021 are not indicative of our results of operations for the full 2021 fiscal year, which ends September 30, 2021. Except as described in Note 6 and Note 8 to the unaudited condensed consolidated financial statements regarding recent activity related to our revolving credit facilities and securitization legislation, no events have occurred subsequent to the balance sheet date that would require recognition or disclosure in the unaudited condensed consolidated financial statements. Significant accounting policies Except as noted below, related to the change in policies as a result of our adoption of new accounting standards, our accounting policies are described in Note 2 to the consolidated financial statements in our Annual Report on Form 10-K for the fiscal year ended September 30, 2020. During the second quarter of fiscal 2021, we completed our goodwill impairment assessment. We test for goodwill at the reporting unit level on an annual basis and between annual tests if an event occurs or circumstances change that would more likely than not reduce the fair value of the reporting unit. Based on the assessment performed, we determined that our goodwill was not impaired. Accounting pronouncements adopted in fiscal 2021 Effective October 1, 2020, we adopted new accounting guidance that requires credit losses on most financial assets measured at amortized cost and certain other instruments to be measured using an expected credit loss model. Under this model, we estimate credit losses over the entire contractual term of the instrument from the date of initial recognition of that instrument. The new guidance also introduces a new impairment recognition model for available-for-sale debt securities that will require credit losses to be recorded through an allowance account. We adopted the new guidance using a modified retrospective method. The adoption of this standard did not have a material impact on our financial position, results of operations and cash flows and no adjustments were made to October 1, 2020 opening balances as a result of this adoption. As required under the modified retrospective method of adoption, results for the reporting period beginning after October 1, 2020 are presented under Accounting Standards Codification (ASC) 326, while prior period amounts are not adjusted. See Notes 5 and 12 to the unaudited condensed consolidated financial statements for further discussion of implementation of the standard. Accounting pronouncements that will be effective after fiscal 2021 In March 2020, the Financial Accounting Standards Board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Significant regulatory assets and liabilities as of March 31, 2021 and September 30, 2020 included the following: March 31, September 30, (In thousands) Regulatory assets: Pension and postretirement benefit costs $ 143,685 $ 149,089 Infrastructure mechanisms (1) 189,154 183,943 Winter Storm Uri incremental costs (2) 2,093,534 — Deferred gas costs 19,636 40,593 Recoverable loss on reacquired debt 4,165 4,894 Deferred pipeline record collection costs 30,415 29,839 Other 6,093 6,283 $ 2,486,682 $ 414,641 Regulatory liabilities: Regulatory excess deferred taxes (3) $ 702,393 $ 718,651 Regulatory cost of removal obligation 531,625 531,096 Deferred gas costs 122,864 19,985 Asset retirement obligation 20,348 20,348 APT annual adjustment mechanism 44,291 57,379 Other 25,828 19,554 $ 1,447,349 $ 1,367,013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related carrying costs. See Note 8 to the unaudited condensed consolidated financial statements for further information. This amount is recorded within deferred charges and other assets on the condensed consolidated balance sheet as of March 31, 2021. (3) Includes amount from the remeasurement of the net deferred tax liability included in our rate base as a result of the Tax Cuts and Jobs Act of 2017 (the "TCJA") and a Kansas legislative change enacted in fiscal 2020. Of this amount, $62.9 million as of March 31, 2021 and $20.9 million as of September 30, 2020 is recorded in other current liabilities. These liabilities are currently being returned to customers in most of our jurisdictions on a provisional basis over 15 to 69 years until formal orders establish the final refund periods. During the six months ended March 31, 2021, our effective income tax rate decreased from 22.1% to 19.8%, primarily due to the approval of the amortization of excess deferred income taxes to APT customers. As of March 31, 2021, we received regulatory orders in most states to defer into a regulatory asset all expenses, beyond the normal course of business, related to Coronavirus Disease 2019 (COVID-19 or virus), including bad debt expense. As of March 31, 2021, no amounts have been recorded as regulatory assets or liabilities for expenses related to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 xml:space="preserve">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20. Income statements and capital expenditures for the three and six months ended March 31, 2021 and 2020 by segment are presented in the following tables: Three Months Ended March 31, 2021 Distribution Pipeline and Storage Eliminations Consolidated (In thousands) Operating revenues from external parties $ 1,281,826 $ 37,247 $ — $ 1,319,073 Intersegment revenues 848 116,921 (117,769) — Total operating revenues 1,282,674 154,168 (117,769) 1,319,073 Purchased gas cost 691,147 113 (117,451) 573,809 Operation and maintenance expense 123,990 32,703 (318) 156,375 Depreciation and amortization expense 85,667 32,969 — 118,636 Taxes, other than income 78,615 9,834 — 88,449 Operating income 303,255 78,549 — 381,804 Other non-operating income (expense) (760) 3,594 — 2,834 Interest charges 14,017 12,079 — 26,096 Income before income taxes 288,478 70,064 — 358,542 Income tax expense 56,142 5,646 — 61,788 Net income $ 232,336 $ 64,418 $ — $ 296,754 Capital expenditures $ 296,184 $ 92,735 $ — $ 388,919 Three Months Ended March 31, 2020 Distribution Pipeline and Storage Eliminations Consolidated (In thousands) Operating revenues from external parties $ 932,296 $ 45,369 $ — $ 977,665 Intersegment revenues 709 100,868 (101,577) — Total operating revenues 933,005 146,237 (101,577) 977,665 Purchased gas cost 418,935 202 (101,254) 317,883 Operation and maintenance expense 115,851 32,296 (323) 147,824 Depreciation and amortization expense 76,265 29,651 — 105,916 Taxes, other than income 68,413 6,191 — 74,604 Operating income 253,541 77,897 — 331,438 Other non-operating income (expense) (5,191) 2,202 — (2,989) Interest charges 10,797 11,374 — 22,171 Income before income taxes 237,553 68,725 — 306,278 Income tax expense 50,489 16,143 — 66,632 Net income $ 187,064 $ 52,582 $ — $ 239,646 Capital expenditures $ 373,313 $ 92,238 $ — $ 465,551 Six Months Ended March 31, 2021 Distribution Pipeline and Storage Eliminations Consolidated (In thousands) Operating revenues from external parties $ 2,157,713 $ 75,840 $ — $ 2,233,553 Intersegment revenues 1,611 238,041 (239,652) — Total operating revenues 2,159,324 313,881 (239,652) 2,233,553 Purchased gas cost 1,102,219 (1,131) (239,019) 862,069 Operation and maintenance expense 232,792 62,859 (633) 295,018 Depreciation and amortization expense 168,537 65,384 — 233,921 Taxes, other than income 142,967 18,934 — 161,901 Operating income 512,809 167,835 — 680,644 Other non-operating income 75 8,831 — 8,906 Interest charges 24,729 23,377 — 48,106 Income before income taxes 488,155 153,289 — 641,444 Income tax expense 102,127 24,885 — 127,012 Net income $ 386,028 $ 128,404 $ — $ 514,432 Capital expenditures $ 602,200 $ 243,528 $ — $ 845,728 Six Months Ended March 31, 2020 Distribution Pipeline and Storage Eliminations Consolidated (In thousands) Operating revenues from external parties $ 1,760,136 $ 93,092 $ — $ 1,853,228 Intersegment revenues 1,373 201,321 (202,694) — Total operating revenues 1,761,509 294,413 (202,694) 1,853,228 Purchased gas cost 816,493 301 (202,043) 614,751 Operation and maintenance expense 230,203 70,517 (651) 300,069 Depreciation and amortization expense 152,339 58,639 — 210,978 Taxes, other than income 128,656 14,555 — 143,211 Operating income 433,818 150,401 — 584,219 Other non-operating income (expense) (3,237) 5,135 — 1,898 Interest charges 27,159 22,241 — 49,400 Income before income taxes 403,422 133,295 — 536,717 Income tax expense 86,601 31,797 — 118,398 Net income $ 316,821 $ 101,498 $ — $ 418,319 Capital expenditures $ 777,560 $ 217,177 $ — $ 994,737 Balance sheet information at March 31, 2021 and September 30, 2020 by segment is presented in the following tables: March 31, 2021 Distribution Pipeline and Storage Eliminations Consolidated (In thousands) Property, plant and equipment, net $ 10,465,072 $ 3,574,516 $ — $ 14,039,588 Total assets $ 18,661,545 $ 3,799,037 $ (3,051,772) $ 19,408,810 September 30, 2020 Distribution Pipeline and Storage Eliminations Consolidated (In thousands) Property, plant and equipment, net $ 9,944,978 $ 3,410,369 $ — $ 13,355,347 Total assets $ 14,578,176 $ 3,647,907 $ (2,867,051) $ 15,359,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2:51Z</dcterms:created>
  <dcterms:modified xmlns:dcterms="http://purl.org/dc/terms/" xmlns:xsi="http://www.w3.org/2001/XMLSchema-instance" xsi:type="dcterms:W3CDTF">2021-05-05T16:42:51Z</dcterms:modified>
</cp:coreProperties>
</file>